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Nature of Opera"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Restructuring and Related Costs" sheetId="10" state="visible" r:id="rId10"/>
    <sheet xmlns:r="http://schemas.openxmlformats.org/officeDocument/2006/relationships" name="Net Income Per Common Share" sheetId="11" state="visible" r:id="rId11"/>
    <sheet xmlns:r="http://schemas.openxmlformats.org/officeDocument/2006/relationships" name="Fair Value of Financial Instrum" sheetId="12" state="visible" r:id="rId12"/>
    <sheet xmlns:r="http://schemas.openxmlformats.org/officeDocument/2006/relationships" name="Insurance" sheetId="13" state="visible" r:id="rId13"/>
    <sheet xmlns:r="http://schemas.openxmlformats.org/officeDocument/2006/relationships" name="Credit Facil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Revenue (Tables)" sheetId="20" state="visible" r:id="rId20"/>
    <sheet xmlns:r="http://schemas.openxmlformats.org/officeDocument/2006/relationships" name="Restructuring and Related Cos_2" sheetId="21" state="visible" r:id="rId21"/>
    <sheet xmlns:r="http://schemas.openxmlformats.org/officeDocument/2006/relationships" name="Net Income Per Common Share (Ta" sheetId="22" state="visible" r:id="rId22"/>
    <sheet xmlns:r="http://schemas.openxmlformats.org/officeDocument/2006/relationships" name="Fair Value of Financial Instr_2" sheetId="23" state="visible" r:id="rId23"/>
    <sheet xmlns:r="http://schemas.openxmlformats.org/officeDocument/2006/relationships" name="Insurance (Tables)" sheetId="24" state="visible" r:id="rId24"/>
    <sheet xmlns:r="http://schemas.openxmlformats.org/officeDocument/2006/relationships" name="Credit Facility (Tables)" sheetId="25" state="visible" r:id="rId25"/>
    <sheet xmlns:r="http://schemas.openxmlformats.org/officeDocument/2006/relationships" name="Segment Information (Tables)" sheetId="26" state="visible" r:id="rId26"/>
    <sheet xmlns:r="http://schemas.openxmlformats.org/officeDocument/2006/relationships" name="The Company and Nature of Ope_2" sheetId="27" state="visible" r:id="rId27"/>
    <sheet xmlns:r="http://schemas.openxmlformats.org/officeDocument/2006/relationships" name="Basis of Presentation and Sig_4" sheetId="28" state="visible" r:id="rId28"/>
    <sheet xmlns:r="http://schemas.openxmlformats.org/officeDocument/2006/relationships" name="Revenue - Narrative (Details)" sheetId="29" state="visible" r:id="rId29"/>
    <sheet xmlns:r="http://schemas.openxmlformats.org/officeDocument/2006/relationships" name="Revenue - Consolidate Balance S" sheetId="30" state="visible" r:id="rId30"/>
    <sheet xmlns:r="http://schemas.openxmlformats.org/officeDocument/2006/relationships" name="Revenue - Consolidated Statemen" sheetId="31" state="visible" r:id="rId31"/>
    <sheet xmlns:r="http://schemas.openxmlformats.org/officeDocument/2006/relationships" name="Revenue - Disaggregation of Rev" sheetId="32" state="visible" r:id="rId32"/>
    <sheet xmlns:r="http://schemas.openxmlformats.org/officeDocument/2006/relationships" name="Revenue - Remaining Performance" sheetId="33" state="visible" r:id="rId33"/>
    <sheet xmlns:r="http://schemas.openxmlformats.org/officeDocument/2006/relationships" name="Revenue - Contract with Custome" sheetId="34" state="visible" r:id="rId34"/>
    <sheet xmlns:r="http://schemas.openxmlformats.org/officeDocument/2006/relationships" name="Restructuring and Related Cos_3" sheetId="35" state="visible" r:id="rId35"/>
    <sheet xmlns:r="http://schemas.openxmlformats.org/officeDocument/2006/relationships" name="Restructuring and Related Cos_4" sheetId="36" state="visible" r:id="rId36"/>
    <sheet xmlns:r="http://schemas.openxmlformats.org/officeDocument/2006/relationships" name="Net Income Per Common Share - C" sheetId="37" state="visible" r:id="rId37"/>
    <sheet xmlns:r="http://schemas.openxmlformats.org/officeDocument/2006/relationships" name="Net Income Per Common Share - A" sheetId="38" state="visible" r:id="rId38"/>
    <sheet xmlns:r="http://schemas.openxmlformats.org/officeDocument/2006/relationships" name="Fair Value of Financial Instr_3" sheetId="39" state="visible" r:id="rId39"/>
    <sheet xmlns:r="http://schemas.openxmlformats.org/officeDocument/2006/relationships" name="Insurance - Narrative (Details)" sheetId="40" state="visible" r:id="rId40"/>
    <sheet xmlns:r="http://schemas.openxmlformats.org/officeDocument/2006/relationships" name="Insurance - Insurance Related B" sheetId="41" state="visible" r:id="rId41"/>
    <sheet xmlns:r="http://schemas.openxmlformats.org/officeDocument/2006/relationships" name="Insurance - Instruments Used to" sheetId="42" state="visible" r:id="rId42"/>
    <sheet xmlns:r="http://schemas.openxmlformats.org/officeDocument/2006/relationships" name="Credit Facility - Narrative (De" sheetId="43" state="visible" r:id="rId43"/>
    <sheet xmlns:r="http://schemas.openxmlformats.org/officeDocument/2006/relationships" name="Credit Facility - Credit Facili" sheetId="44" state="visible" r:id="rId44"/>
    <sheet xmlns:r="http://schemas.openxmlformats.org/officeDocument/2006/relationships" name="Credit Facility - Term Loan Mat" sheetId="45" state="visible" r:id="rId45"/>
    <sheet xmlns:r="http://schemas.openxmlformats.org/officeDocument/2006/relationships" name="Credit Facility - Interest Rate" sheetId="46" state="visible" r:id="rId46"/>
    <sheet xmlns:r="http://schemas.openxmlformats.org/officeDocument/2006/relationships" name="Commitments and Contingencies -" sheetId="47" state="visible" r:id="rId47"/>
    <sheet xmlns:r="http://schemas.openxmlformats.org/officeDocument/2006/relationships" name="Income Taxes - Narrative (Detai" sheetId="48" state="visible" r:id="rId48"/>
    <sheet xmlns:r="http://schemas.openxmlformats.org/officeDocument/2006/relationships" name="Segment Information - Financial" sheetId="49" state="visible" r:id="rId49"/>
    <sheet xmlns:r="http://schemas.openxmlformats.org/officeDocument/2006/relationships" name="Uncategorized Items - abm-20190" sheetId="50" state="visible" r:id="rId50"/>
  </sheets>
  <definedNames/>
  <calcPr calcId="124519" fullCalcOnLoad="1"/>
</workbook>
</file>

<file path=xl/sharedStrings.xml><?xml version="1.0" encoding="utf-8"?>
<sst xmlns="http://schemas.openxmlformats.org/spreadsheetml/2006/main" uniqueCount="553">
  <si>
    <t>Document and Entity Information - shares</t>
  </si>
  <si>
    <t>6 Months Ended</t>
  </si>
  <si>
    <t>Apr. 30, 2019</t>
  </si>
  <si>
    <t>Jun. 04, 2019</t>
  </si>
  <si>
    <t>Document And Entity Information [Abstract]</t>
  </si>
  <si>
    <t>Entity Registrant Name</t>
  </si>
  <si>
    <t>ABM INDUSTRIES INC /DE/</t>
  </si>
  <si>
    <t>Entity Central Index Key</t>
  </si>
  <si>
    <t>0000771497</t>
  </si>
  <si>
    <t>Current Fiscal Year End Date</t>
  </si>
  <si>
    <t>--10-31</t>
  </si>
  <si>
    <t>Entity Filer Category</t>
  </si>
  <si>
    <t>Large Accelerated Filer</t>
  </si>
  <si>
    <t>Document Type</t>
  </si>
  <si>
    <t>10-Q</t>
  </si>
  <si>
    <t>Document Period End Date</t>
  </si>
  <si>
    <t>Apr. 30,
		2019</t>
  </si>
  <si>
    <t>Document Fiscal Year Focus</t>
  </si>
  <si>
    <t>2019</t>
  </si>
  <si>
    <t>Document Fiscal Period Focus</t>
  </si>
  <si>
    <t>Q2</t>
  </si>
  <si>
    <t>Trading Symbol</t>
  </si>
  <si>
    <t>ABM</t>
  </si>
  <si>
    <t>Amendment Flag</t>
  </si>
  <si>
    <t>false</t>
  </si>
  <si>
    <t>Entity Emerging Growth Company</t>
  </si>
  <si>
    <t>Entity Small Business</t>
  </si>
  <si>
    <t>Entity Common Stock, Shares Outstanding (in shares)</t>
  </si>
  <si>
    <t>Consolidated Balance Sheets (Unaudited) - USD ($) $ in Millions</t>
  </si>
  <si>
    <t>Oct. 31, 2018</t>
  </si>
  <si>
    <t>Current assets</t>
  </si>
  <si>
    <t>Cash and cash equivalents</t>
  </si>
  <si>
    <t>Trade accounts receivable, net of allowances of $20.4 and $19.2 at April 30, 2019 and October 31, 2018, respectively</t>
  </si>
  <si>
    <t>Costs incurred in excess of amounts billed</t>
  </si>
  <si>
    <t>Prepaid expenses</t>
  </si>
  <si>
    <t>Other current assets</t>
  </si>
  <si>
    <t>Total current assets</t>
  </si>
  <si>
    <t>Other investments</t>
  </si>
  <si>
    <t>Property, plant and equipment, net of accumulated depreciation of $176.6 and $153.9 at April 30, 2019 and October 31, 2018, respectively</t>
  </si>
  <si>
    <t>Other intangible assets, net of accumulated amortization of $280.6 and $250.4 at April 30, 2019 and October 31, 2018, respectively</t>
  </si>
  <si>
    <t>Goodwill</t>
  </si>
  <si>
    <t>Other noncurrent assets</t>
  </si>
  <si>
    <t>Total assets</t>
  </si>
  <si>
    <t>Current liabilities</t>
  </si>
  <si>
    <t>Current portion of long-term debt, net</t>
  </si>
  <si>
    <t>Trade accounts payable</t>
  </si>
  <si>
    <t>Accrued compensation</t>
  </si>
  <si>
    <t>Accrued taxes—other than income</t>
  </si>
  <si>
    <t>Insurance claims</t>
  </si>
  <si>
    <t>Income taxes payable</t>
  </si>
  <si>
    <t>Other accrued liabilities</t>
  </si>
  <si>
    <t>Total current liabilities</t>
  </si>
  <si>
    <t>Long-term debt, net</t>
  </si>
  <si>
    <t>Deferred income tax liability, net</t>
  </si>
  <si>
    <t>Noncurrent insurance claims</t>
  </si>
  <si>
    <t>Other noncurrent liabilities</t>
  </si>
  <si>
    <t>Noncurrent income taxes payable</t>
  </si>
  <si>
    <t>Total liabilities</t>
  </si>
  <si>
    <t>Commitments and contingencies</t>
  </si>
  <si>
    <t xml:space="preserve"> </t>
  </si>
  <si>
    <t>Stockholders’ Equity</t>
  </si>
  <si>
    <t>Preferred stock, $0.01 par value; 500,000 shares authorized; none issued</t>
  </si>
  <si>
    <t>Common stock, $0.01 par value; 100,000,000 shares authorized; 66,330,804 and 66,004,361 shares issued and outstanding at April 30, 2019 and October 31, 2018, respectively</t>
  </si>
  <si>
    <t>Additional paid-in capital</t>
  </si>
  <si>
    <t>Accumulated other comprehensive loss, net of taxes</t>
  </si>
  <si>
    <t>Retained earnings</t>
  </si>
  <si>
    <t>Total stockholders’ equity</t>
  </si>
  <si>
    <t>Total liabilities and stockholders’ equity</t>
  </si>
  <si>
    <t>Consolidated Balance Sheets (Unaudited) (Parenthetical) - USD ($) $ in Millions</t>
  </si>
  <si>
    <t>Statement of Financial Position [Abstract]</t>
  </si>
  <si>
    <t>Trade accounts receivable, allowance</t>
  </si>
  <si>
    <t>Property, plant and equipment, accumulated depreciation</t>
  </si>
  <si>
    <t>Other intangible assets, accumulated amortization</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Comprehensive Income (Unaudited) - USD ($) shares in Millions, $ in Millions</t>
  </si>
  <si>
    <t>3 Months Ended</t>
  </si>
  <si>
    <t>Apr. 30, 2018</t>
  </si>
  <si>
    <t>Income Statement [Abstract]</t>
  </si>
  <si>
    <t>Revenues</t>
  </si>
  <si>
    <t>Operating expenses</t>
  </si>
  <si>
    <t>Selling, general and administrative expenses</t>
  </si>
  <si>
    <t>Restructuring and related expenses</t>
  </si>
  <si>
    <t>Amortization of intangible assets</t>
  </si>
  <si>
    <t>Operating profit</t>
  </si>
  <si>
    <t>Income from unconsolidated affiliates</t>
  </si>
  <si>
    <t>Interest expense</t>
  </si>
  <si>
    <t>Income from continuing operations before income taxes</t>
  </si>
  <si>
    <t>Income tax (provision) benefit</t>
  </si>
  <si>
    <t>Income from continuing operations</t>
  </si>
  <si>
    <t>(Loss) income from discontinued operations, net of taxes</t>
  </si>
  <si>
    <t>Net income</t>
  </si>
  <si>
    <t>Other comprehensive income (loss)</t>
  </si>
  <si>
    <t>Interest rate swaps</t>
  </si>
  <si>
    <t>Foreign currency translation</t>
  </si>
  <si>
    <t>Income tax benefit (provision)</t>
  </si>
  <si>
    <t>Comprehensive income</t>
  </si>
  <si>
    <t>Net income per common share — Basic</t>
  </si>
  <si>
    <t>Income from continuing operations (in usd per share)</t>
  </si>
  <si>
    <t>Income from discontinued operations (in usd per share)</t>
  </si>
  <si>
    <t>Net income (in usd per share)</t>
  </si>
  <si>
    <t>Net income per common share — Diluted</t>
  </si>
  <si>
    <t>Weighted-average common and common equivalent shares outstanding</t>
  </si>
  <si>
    <t>Basic (in shares)</t>
  </si>
  <si>
    <t>Diluted (in shares)</t>
  </si>
  <si>
    <t>Consolidated Statements of Stockholders' Equity (Unaudited) - USD ($) shares in Millions, $ in Millions</t>
  </si>
  <si>
    <t>Total</t>
  </si>
  <si>
    <t>Common Stock</t>
  </si>
  <si>
    <t>Additional Paid-in Capital</t>
  </si>
  <si>
    <t>Accumulated Other Comprehensive (Loss) Income, Net of Taxes</t>
  </si>
  <si>
    <t>Retained Earnings</t>
  </si>
  <si>
    <t>Balance, beginning of year (in shares) at Oct. 31, 2017</t>
  </si>
  <si>
    <t>Balance, beginning of year at Oct. 31, 2017</t>
  </si>
  <si>
    <t>Increase (Decrease) in Stockholders' Equity [Roll Forward]</t>
  </si>
  <si>
    <t>Stock issued under employee stock purchase and share-based compensation plans (in shares)</t>
  </si>
  <si>
    <t>Stock issued (taxes withheld) under employee stock purchase and share-based compensation plans, net</t>
  </si>
  <si>
    <t>Share-based compensation expense</t>
  </si>
  <si>
    <t>Other comprehensive (loss) income</t>
  </si>
  <si>
    <t>Dividends</t>
  </si>
  <si>
    <t>Common stock ($0.180, $0.175, $0.360, and $0.350 per share)</t>
  </si>
  <si>
    <t>Stock issued under share-based compensation plans</t>
  </si>
  <si>
    <t>Balance, end of year (in shares) at Apr. 30, 2018</t>
  </si>
  <si>
    <t>Balance, end of year at Apr. 30, 2018</t>
  </si>
  <si>
    <t>Common stock, dividends (in usd per share)</t>
  </si>
  <si>
    <t>Balance, beginning of year (in shares) at Jan. 31, 2018</t>
  </si>
  <si>
    <t>Balance, beginning of year at Jan. 31, 2018</t>
  </si>
  <si>
    <t>Balance, beginning of year (in shares) at Oct. 31, 2018</t>
  </si>
  <si>
    <t>Balance, beginning of year at Oct. 31, 2018</t>
  </si>
  <si>
    <t>Balance, end of year (in shares) at Apr. 30, 2019</t>
  </si>
  <si>
    <t>Balance, end of year at Apr. 30, 2019</t>
  </si>
  <si>
    <t>Balance, beginning of year (in shares) at Jan. 31, 2019</t>
  </si>
  <si>
    <t>Balance, beginning of year at Jan. 31, 2019</t>
  </si>
  <si>
    <t>Consolidated Statements of Cash Flows (Unaudited) - USD ($) $ in Millions</t>
  </si>
  <si>
    <t>Cash flows from operating activities</t>
  </si>
  <si>
    <t>Loss (income) from discontinued operations, net of taxes</t>
  </si>
  <si>
    <t>Adjustments to reconcile income from continuing operations to net cash provided by operating activities of continuing operations</t>
  </si>
  <si>
    <t>Depreciation and amortization</t>
  </si>
  <si>
    <t>Proceeds from termination of interest rate swaps</t>
  </si>
  <si>
    <t>Deferred income taxes</t>
  </si>
  <si>
    <t>Provision for bad debt</t>
  </si>
  <si>
    <t>Discount accretion on insurance claims</t>
  </si>
  <si>
    <t>Loss on sale of assets</t>
  </si>
  <si>
    <t>Distributions from unconsolidated affiliates</t>
  </si>
  <si>
    <t>Changes in operating assets and liabilities, net of effects of acquisitions</t>
  </si>
  <si>
    <t>Trade accounts receivable and costs incurred in excess of amounts billed</t>
  </si>
  <si>
    <t>Prepaid expenses and other current assets</t>
  </si>
  <si>
    <t>Trade accounts payable and other accrued liabilities</t>
  </si>
  <si>
    <t>Total adjustments</t>
  </si>
  <si>
    <t>Net cash provided by operating activities of continuing operations</t>
  </si>
  <si>
    <t>Net cash (used in) provided by operating activities of discontinued operations</t>
  </si>
  <si>
    <t>Net cash provided by operating activities</t>
  </si>
  <si>
    <t>Cash flows from investing activities</t>
  </si>
  <si>
    <t>Additions to property, plant and equipment</t>
  </si>
  <si>
    <t>Proceeds from sale of assets</t>
  </si>
  <si>
    <t>Adjustments to purchase and sale of business</t>
  </si>
  <si>
    <t>Investments in unconsolidated affiliates</t>
  </si>
  <si>
    <t>Net cash used in investing activities</t>
  </si>
  <si>
    <t>Cash flows from financing activities</t>
  </si>
  <si>
    <t>Taxes withheld from issuance of share-based compensation awards, net</t>
  </si>
  <si>
    <t>Dividends paid</t>
  </si>
  <si>
    <t>Deferred financing costs paid</t>
  </si>
  <si>
    <t>Borrowings from credit facility</t>
  </si>
  <si>
    <t>Repayment of borrowings from credit facility</t>
  </si>
  <si>
    <t>Changes in book cash overdrafts</t>
  </si>
  <si>
    <t>Financing of energy savings performance contracts</t>
  </si>
  <si>
    <t>Repayment of capital lease obligations</t>
  </si>
  <si>
    <t>Net cash used in financing activities</t>
  </si>
  <si>
    <t>Effect of exchange rate changes on cash and cash equivalents</t>
  </si>
  <si>
    <t>Net increase in cash and cash equivalents</t>
  </si>
  <si>
    <t>Cash and cash equivalents at beginning of year</t>
  </si>
  <si>
    <t>Cash and cash equivalents at end of year</t>
  </si>
  <si>
    <t>The Company and Nature of Operations</t>
  </si>
  <si>
    <t>Organization, Consolidation and Presentation of Financial Statements [Abstract]</t>
  </si>
  <si>
    <t>THE COMPANY AND NATURE OF OPERATIONS ABM Industries Incorporated, which operates through its subsidiaries (collectively referred to as “ABM,” “we,” “us,” “our,” or the “Company”), is a leading provider of integrated facility services with a mission to make a difference, every person, every day . We are organized into five industry groups and one Technical Solutions segment: Through these groups, we offer janitorial, facilities engineering, parking, and specialized mechanical and electrical technical solutions, on a standalone basis or in combination with other services.</t>
  </si>
  <si>
    <t>Basis of Presentation and Significant Accounting Policies</t>
  </si>
  <si>
    <t>Accounting Policies [Abstract]</t>
  </si>
  <si>
    <t>BASIS OF PRESENTATION AND SIGNIFICANT ACCOUNTING POLICIES Basis of Presentation 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year ended October 31, 2018 (“Annual Report”). Unless otherwise indicated, all references to years are to our fiscal year, which ends on October 31 . Discontinued Operations Following the sale of our Security business in 2015, we record all costs associated with this former business in discontinued operations. Such costs generally relate to litigation we retained and insurance reserves. Prior Year Reclassifications Effective November 1, 2018, we have modified the presentation of inter-segment revenues, which are recorded at cost with no associated intercompany profit or loss and are eliminated in consolidation. Our prior period segment data in Note 11 , “Segment Information,” has been reclassified to conform with our fiscal 2019 presentation. These changes had no impact on our previously reported consolidated financial statements. Rounding We round amounts in the Financial Statements to millions and calculate all percentages and per-share data from the underlying whole-dollar amounts. Thus, certain amounts may not foot, crossfoot, or recalculate based on reported numbers due to rounding. Management Reimbursement Revenue by Segment We operate certain parking facilities under managed location arrangements. Under these arrangements, we manage the parking facility for a management fee and pass through the revenue and expenses associated with the facility to the owner. See Note 3 , “Revenue,” for further details regarding managed location arrangement considerations under the new revenue standards. These revenues and expenses are reported in equal amounts as costs reimbursed from our managed locations: Three Months Ended April 30, Six Months Ended April 30, (in millions) 2019 2018 2019 2018 Business &amp; Industry $ 64.2 $ 63.5 $ 130.5 $ 126.5 Aviation 23.5 27.6 47.6 53.1 Healthcare 5.1 5.0 9.8 9.9 Total $ 92.8 $ 96.1 $ 188.0 $ 189.4 Recently Adopted Accounting Standards Our significant accounting policies are described in Note 2, “Basis of Presentation and Significant Accounting Policies,” in our Annual Report. There have been no material changes to our significant accounting policies during the six months ended April 30, 2019 , other than those described below. Revenue from Contracts with Customers In May 2014, the Financial Accounting Standards Board (“FASB”) issued Accounting Standards Update (“ASU”) 2014-09, Revenue from Contracts with Customers (Topic 606) and subsequently issued several ASUs further updating Topic 606. Additionally, in May 2017, the FASB issued ASU 2017-10 , Service Concession Arrangements (Topic 853): Determining the Customer of the Operation Services , to clarify how operating entities should determine the customer of operation services for transactions within the scope of this guidance, which U.S. GAAP did not address prior to this ASU. The amendment eliminates diversity in practice by clarifying that the grantor is the customer of the operation services in all cases for those arrangements. We determined that revenue we generate from service concession arrangements, primarily from certain parking arrangements, will be accounted for under this guidance. We adopted the amendments in this update in conjunction with the adoption of Topic 606, as discussed below. Collectively these ASUs introduce a new principles-based framework for revenue recognition and disclosure. The core principle of the standard is when an entity transfers goods or services to customers it will recognize revenue in an amount that reflects the consideration it expects to be entitled to for those goods or services. The standard also expands the required disclosures to include the disaggregation of revenue from contracts with customers into categories that depict how the nature, timing, and uncertainty of revenue and cash flows are affected by economic factors. We adopted Topic 606 and Topic 853 on November 1, 2018 using a modified retrospective approach with a cumulative-effect adjustment to retained earnings as of the beginning of 2019; prior period financial statements are not adjusted. We applied the standards to contracts that had not been completed at November 1, 2018 and did not apply them to contracts that were modified before the beginning of the earliest reporting period presented. See Note 3 , “Revenue,” for further details. Other Recently Adopted Accounting Standards During the first quarter of 2019, we adopted the following ASUs with no material impact on our consolidated financial statements: ASU Topic Method of Adoption 2016-01 Financial Instruments Modified retrospective 2016-15 Statement of Cash Flows — Classification of Certain Cash Receipts and Cash Payments Retrospective 2016-16 Income Taxes — Intra-Entity Transfers of Assets Other Than Inventory Modified retrospective 2016-18 Statement of Cash Flows — Restricted Cash Retrospective 2017-07 Compensation — Retirement Benefits Retrospective 2017-09 Compensation — Stock Compensation Prospective 2018-02 Income Statement — Reporting Comprehensive Income: Reclassification of Certain Tax Effects from Accumulated Other Comprehensive Income Early adopted; we elected not to reclassify any stranded tax effects of the Tax Cuts and Jobs Act (the “Tax Act”) due to the insignificance of the amount remaining in accumulated other comprehensive income (“AOCI”). 2018-04 Investments — Debt Securities Adopted in conjunction with ASU 2016-01 Additionally, in August 2018, the U.S. Securities and Exchange Commission (the “SEC”) published Release No. 33-10532, Disclosure Update and Simplification , which adopted amendments to certain disclosure requirements that have become redundant, duplicative, overlapping, outdated, or superseded in light of other SEC disclosure requirements, U.S. GAAP, or changes in the information environment, effective for all filings of periods beginning after November 5, 2018. While most of the amendments in this release eliminate outdated or duplicative disclosure requirements, the final rule amends the interim financial statement requirements to include a reconciliation of changes in stockholders’ equity in the notes or as a separate statement for each period for which an income statement is required to be filed. We have provided this required information herein as a separate statement. The eliminated or amended disclosures did not have a material impact on our consolidated financial statements. Recent Accounting Pronouncements Leases In February 2016, the FASB issued ASU 2016-02, Leases (Topic 842) , which replaces existing lease accounting guidance. The new standard is intended to provide enhanced transparency and comparability by requiring lessees to record right-of-use assets and corresponding lease liabilities on the balance sheet. The new guidance will require us to continue to classify leases as either operating or financing, with classification affecting the pattern of expense recognition in the statement of comprehensive income. The FASB issued several updates to ASU 2016-02, including: ASU 2018-10, Codification Improvements to Topic 842, Leases; ASU 2018-11, Leases (Topic 842): Targeted Improvements , which provides an additional transition method to adopt Topic 842; and ASU 2019-01, Leases (Topic 842): Codification Improvements , which addresses, among other issues, determination of the fair value of the underlying asset by lessors that are not manufacturers or dealers and clarifies interim period transition disclosure requirements. We have established an implementation team to comprehensively evaluate the impact of adopting this guidance, which includes: reviewing our lease portfolio; implementing new system tools to help us meet reporting requirements; and assessing the impact to business processes, internal control over financial reporting, and the related disclosure requirements. While our evaluation is ongoing, we believe the adoption of this standard will have a significant impact on our consolidated balance sheets due to the recognition of right-of-use assets and corresponding lease liabilities. Refer to Note 14, “Commitments and Contingencies,” in our 2018 Annual Report for information about our lease obligations. This standard will become effective for us on November 1, 2019. We plan to adopt using a modified retrospective transition approach for leases that exist in the period of adoption, and therefore we will not restate the prior comparative periods. No other recently issued standards are expected to have a significant impact on our fiscal 2020 consolidated financial statements.</t>
  </si>
  <si>
    <t>Revenue</t>
  </si>
  <si>
    <t>Revenue from Contract with Customer [Abstract]</t>
  </si>
  <si>
    <t xml:space="preserve">REVENUE Impact of Adopting Topic 606 and Topic 853 on the Consolidated Financial Statements On November 1, 2018, we recorded a pre-tax increase of $9.1 million to our opening retained earnings as a result of adopting Topic 606. These changes primarily related to: (1) the capitalization of certain commission costs that were previously expensed as incurred; (2) the deferral of revenue, and the associated margin, on uninstalled materials associated with certain project type contracts that will now be recognized when installation is substantially complete; and (3) the deferral of initial franchise license fees that were previously recognized when the franchise license term began but will now be recognized over the term of the initial franchise arrangement. Changes to our consolidated balance sheets include the separate presentation of costs incurred in excess of amounts billed, which were previously included in trade accounts receivable, net. Additionally, in accordance with Topic 853, rent expense related to service concession arrangements, which was previously classified as an operating expense, is now classified as a reduction of revenues. (in millions) Balance at October 31, 2018 Adjustments Due to Adoption of Topic 606 Balance at November 1, 2018 ASSETS Current assets Trade accounts receivable, net $ 1,014.1 $ (40.1 ) $ 974.0 Costs incurred in excess of amounts billed — 40.1 40.1 Other current assets 37.0 3.6 40.6 Other noncurrent assets 109.6 11.5 121.1 LIABILITIES AND STOCKHOLDERS’ EQUITY Current liabilities Other accrued liabilities $ 152.7 $ 6.0 $ 158.9 Deferred income tax liability, net 37.8 2.6 40.3 Retained earnings 771.2 6.5 777.6 The impact of adopting Topic 606 on our unaudited consolidated balance sheet as of April 30, 2019 was as follows: As of April 30, 2019 (in millions) Under Historical Guidance Effect of Adoption As Reported ASSETS Current assets Other current assets $ 42.7 $ 8.1 $ 50.9 Other noncurrent assets 117.6 11.5 129.1 LIABILITIES AND STOCKHOLDERS’ EQUITY Current liabilities Other accrued liabilities $ 169.0 $ 6.0 $ 175.0 Deferred income tax liability, net 31.3 1.3 32.6 Retained earnings 783.6 12.3 795.9 The impacts of adopting Topic 606 and Topic 853 on our unaudited consolidated statements of comprehensive income for the three and six months ended April 30, 2019 were as follows: Three Months Ended April 30, 2019 Six Months Ended April 30, 2019 (in millions, except per share amounts) Under Historical Guidance Effect of Adoption As Reported Under Historical Guidance Effect of Adoption As Reported Revenues $ 1,608.1 $ (13.4 ) $ 1,594.7 $ 3,226.0 $ (23.4 ) $ 3,202.6 Operating expenses 1,426.4 (12.2 ) 1,414.2 2,883.7 (23.6 ) 2,860.2 Selling, general and administrative expenses 112.0 (3.5 ) 108.4 225.6 (4.5 ) 221.1 Income tax provision 12.0 0.6 12.6 16.1 1.2 17.3 Net income 28.0 1.7 29.7 39.2 3.4 42.7 Net income per common share — Basic $ 0.42 $ 0.03 $ 0.45 $ 0.59 $ 0.05 $ 0.64 Net income per common share — Diluted $ 0.42 $ 0.03 $ 0.45 $ 0.59 $ 0.05 $ 0.64 There were no significant impacts on our consolidated statements of cash flows other than offsetting shifts in net cash provided by operating activities between net income and various changes in working capital line items. Disaggregation of Revenue We generate revenues under several types of contracts, as further explained below. Generally, the type of contract is determined by the nature of the services provided by each of our major service lines throughout our reportable segments; therefore, we disaggregate revenue from contracts with customers into major service lines. We have determined that disaggregating revenue into these categories best depicts how the nature, amount, timing, and uncertainty of revenue and cash flows are affected by economic factors. Our reportable segments are Business &amp; Industry (“B&amp;I”), Aviation, Technology and Manufacturing (“T&amp;M”), Education, Technical Solutions, and Healthcare, as described in Note 11 , “Segment Information.” Three Months Ended April 30, 2019 (in millions) B&amp;I Aviation T&amp;M Education Technical Solutions Healthcare Total Major Service Line Janitorial (1) $ 542.8 $ 30.4 $ 184.4 $ 184.2 $ — $ 36.6 $ 978.5 Parking (2) 111.2 84.2 5.9 0.8 — 14.6 216.7 Facility Services (3) 99.3 17.9 34.0 20.6 — 15.1 186.9 Building &amp; Energy Solutions (4) — — — — 127.6 — 127.6 Airline Services (5) 0.2 117.4 — — — — 117.6 $ 753.4 $ 250.0 $ 224.3 $ 205.6 $ 127.6 $ 66.3 $ 1,627.3 Elimination of inter-segment revenues (32.6 ) Total $ 1,594.7 Six Months Ended April 30, 2019 (in millions) B&amp;I Aviation T&amp;M Education Technical Solutions Healthcare Total Major Service Line Janitorial (1) $ 1,092.5 $ 61.5 $ 372.2 $ 367.5 $ — $ 74.6 $ 1,968.4 Parking (2) 225.5 170.0 13.3 1.6 — 28.3 438.8 Facility Services (3) 209.5 35.9 74.8 41.3 — 30.1 391.6 Building &amp; Energy Solutions (4) — — — — 235.5 — 235.5 Airline Services (5) 0.4 234.9 0.1 — — — 235.3 $ 1,527.9 $ 502.4 $ 460.4 $ 410.3 $ 235.5 $ 133.0 $ 3,269.6 Elimination of inter-segment revenues (67.0 ) Total $ 3,202.6 (1) Janitorial arrangements provide a wide range of essential cleaning services for commercial office buildings, airports and other transportation centers, educational institutions, government buildings, health facilities, industrial buildings, retail stores, and stadiums and arenas. (2) Parking arrangements provide parking and transportation services for clients at various locations, including airports and other transportation centers, commercial office buildings, educational institutions, health facilities, hotels, and stadiums and arenas. Certain of our management reimbursement, leased, and allowance location arrangements are considered service concession agreements and are accounted for under the guidance of Topic 853. For the three and six months ended April 30, 2019 , rent expense related to service concession arrangements, previously recorded within operating expenses, has been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4) Building &amp; Energy Solutions arrangements provide custom energy solutions, electrical, HVAC, lighting, and other general maintenance and repair services for clients in the public and private sectors. We also franchise certain operations under franchise agreements relating to our Linc Network and TEGG brands. (5) Airline Services arrangements support airlines and airports with services ranging from passenger assistance, catering logistics, and airplane cabin maintenance. Contracts with Customers We account for a contract when it has approval and commitment from both parties, the rights of the parties are identified, payment terms are identified, the contract has commercial substance, and collectability of consideration is probable. Once a contract is identified, we evaluate whether it is a combined or single contract and whether it should be accounted for as more than one performance obligation. Generally, most of our contracts are cancelable by either party without a substantive penalty and the majority have a notification period of 30 to 60 days. If a contract includes a cancellation clause, the remaining contract term is limited to the required termination notice period. At contract inception, we assess the services promised to our customers and identify a performance obligation for each promise to transfer to the customer a service, or a bundle of services, that is distinct. To identify the performance obligation, we consider all of our services promised in the contract, regardless of whether they are explicitly stated or are implied by customary business practices. The majority of our contracts contain multiple promises that represent an integrated bundle of services comprised of activities that may vary over time; however, these activities fulfill a single integrated performance obligation since we perform a continuous service that is substantially the same and has the same pattern of transfer to the customer. Our performance obligations are primarily satisfied over time as we provide the related services. We allocate the contract transaction price to this single performance obligation and recognize revenue as the services are performed, as further described in “Contract Types” below. Certain arrangements involve variable consideration (primarily per transaction fees, reimbursable expenses, and sales-based royalties). We do not estimate the variable consideration for these arrangements; rather, we recognize these variable fees in the period they are earned. Some of our contracts, often related to Airline Services, may also include performance incentives based on variable performance measures that are ascertained exclusively by future performance and therefore cannot be estimated at contract inception and are recognized as revenue once known and mutually agreed up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primarily account for our performance obligations under the series guidance, using the as-invoiced practical expedient when applicable. We apply the as-invoiced practical expedient to record revenue as the services are provided, given the nature of the services provided and the frequency of billing under the customer contracts. Under this practical expedient, we recognize revenue in an amount that corresponds directly with the value to the customer of our performance completed to date and for which we have the right to invoice the customer. We typically bill customers on a monthly basis and have the right to consideration from customers in an amount that corresponds directly with the performance obligation satisfied to date. The time between completion of the performance obligation and collection of cash is generally 30 to 60 days. Sales-based taxes are excluded from revenue. Contracts generally can be modified to account for changes in specifications and requirements. We consider contract modifications to exist when the modification either changes the consideration, creates new performance obligations, or changes the existing scope of the contract and related performance obligations. Historically, contract modifications have been for services that are not distinct from the existing contract, since we are providing a bundle of services that are highly inter-related and are therefore treated as if they were part of that existing contract. Such modifications are generally accounted for prospectively as part of the existing contract. Contract Types We have arrangements under various contract types within our major service lines. Monthly Fixed-Price Monthly fixed-price arrangements are contracts in which the client agrees to pay a fixed fee every month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ertain Janitorial, Facilities Services, and Airline Services contracts are structured pursuant to this type of arrangement. Square-Foot Monthly square-foot arrangements are contracts in which the client agrees to pay a fixed fee every month based on the actual square footage serviced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ertain Janitorial contracts are structured pursuant to this type of arrangement. Cost-Plus Cost-plus arrangements are contracts in which the clients reimburse us for the agreed-upon amount of wages and benefits, payroll taxes, insurance charges, and other expenses associated with the contracted work, plus a profit margin.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ertain Janitorial, Facilities Services, and Airline Services contracts are structured pursuant to this type of arrangement. Tag Services Tag work generally consists of supplemental services requested by clients outside of the standard service specification and includes cleanup after tenant moves, construction cleanup, flood cleanup, and snow removal. Because the nature of these short-term contracts involves performing one-off type services, revenue is recognized at the agreed-upon contractual amount over time as the services are provided, because the customer simultaneously receives and consumes the benefits of the services as they are performed. Certain Janitorial and Facilities Services are often structured under this type of arrangement. Transaction-Price Transaction-price contracts are arrangements in which customers are billed a fixed price for each transaction performed on a monthly basis (e.g., wheelchair passengers served, airplane cabins clean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ertain Airline Services contracts are structured under this type of arrangement. Hourly Hourly arrangements are contracts in which the client is billed a fixed hourly rate for each labor hour provid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ertain Airline Services contracts are structured under this type of arrangement. Management Reimbursement Under management reimbursement arrangements, within our Parking service line, we manage a parking facility for a management fee and pass through the revenue and expenses associated with the facility to the owner. We measure progress toward satisfaction of the performance obligation over time as the services are provided. Under these contracts we recognize both revenues and expenses, in equal amounts, that are directly reimbursed from the property owner for operating expenses, as such expenses are incurred. Such revenues do not include gross customer collections at the managed locations because they belong to the property owners. We have determined we are the principal in these transactions, because the nature of our performance obligation is for us to provide the services on behalf of the customer and we have control of the promised services before they are transferred to the customer. Leased Location Under leased location parking arrangements, within our Parking service line, we pay a fixed amount of rent, plus a percentage of revenues derived from monthly and transient parkers, to the property owner. We retain all revenues and we are responsible for most operating expenses incurred. We measure progress toward satisfaction of the performance obligation as the services are provided, and revenue is recognized over time because the customer simultaneously receives and consumes the benefits of the services as they are performed. As described above and in Note 2, “Basis of Presentation and Significant Accounting Policies,” and in accordance with Topic 853, rental expense and certain other expenses under contracts that meet the definition of service concession arrangements are recorded as a reduction of revenue. Allowance Under allowance parking arrangements, within our Parking service line, we are paid a fixed amount or hourly rate to provide parking services and we are responsible for certain operating expenses that are specified in the contract. We measure progress toward satisfaction of the performance obligation as the services are provided, and revenue is recognized at the agreed-upon contractual rate over time because the customer simultaneously receives and consumes the benefits of the services as they are performed. Energy Savings Contracts and Fixed-Price Repair and Refurbishment Under energy savings and fixed-price repair and refurbishment arrangements, within our Building &amp; Energy Solutions service line, we agree to develop, design, engineer, and construct a project. Additionally, as part of bundled energy solutions arrangements, we guarantee the project will satisfy agreed-upon performance standards. We use the cost-to-cost method, which compares the actual costs incurred to date with the current estimate of total costs to complete in order to measure the satisfaction of the performance obligation and recognize revenue as work progresses and we incur costs on our contracts; we believe this method best reflects the transfer of control to the customer. This measurement and comparison process requires updates to the estimate of total costs to complete the contract, and these updates may include subjective assessments and judgments. Equipment purchased for these projects is project-specific and considered a value-added element to our work. Equipment costs are incurred when title is transferred to us, typically upon delivery to the work site. Revenue for uninstalled equipment is recognized at cost and the associated margin is deferred until installation is substantially complete. We recognize revenue over time for all of our services as we perform them, because (i) control continuously transfers to the customer as work progresses or (ii) we have the right to bill the customer as costs are incurred. The customer typically controls the work in process as evidenced either by contractual termination clauses or by our rights to payment for work performed to date plus a reasonable profit to deliver products or services that do not have an alternative use to us. Certain project contracts include a schedule of billings or invoices to the customer based on our job-to-date percentage of completion of specific tasks inherent in the fulfillment of our performance obligation(s) or in accordance with a fixed billing schedule. Fixed billing schedules may not precisely match the actual costs incurred. Therefore, revenue recognized may differ from amounts that can be billed or invoiced to the customer at any point during the contract, resulting in balances that are considered revenue recognized in excess of cumulative billings or cumulative billings in excess of revenue recognized. Advanced payments from our customers generally do not represent a significant financing component as the payments are used to meet working capital demands that can be higher in the early stages of a contract, as well as to protect us from our customer failing to meet its obligations under the contract. Certain projects include service maintenance agreements under which existing systems are repaired and maintained for a specific period of time. We generally recognize revenue under these arrangements over time. Our service maintenance agreements are generally one-year renewable agreements. Franchise We franchise certain engineering services through individual and area franchises under the Linc Service and TEGG brands, which are part of ABM Technical Solutions and are included in our Building &amp; Energy Solutions service line. Initial franchise fees result from the sale of a franchise license and include the use of the name, trademarks, and proprietary methods. The franchise license is considered symbolic intellectual property, and revenue related to the sale of this right is recognized at the agreed-upon contractual amount over the term of the initial franchise agreement. Royalty fee revenue consists of sales-based royalties received as part of the consideration for the franchise right, which is calculated as a percentage of the franchisees’ revenue. We recognize royalty fee revenue at the agreed-upon contractual rates over time as the customer revenue is generated by the franchisees. A receivable is recognized for an estimate of the unreported royalty fees, which are reported and remitted to us in arrears. Remaining Performance Obligations At April 30, 2019 , we had $258.4 million related to performance obligations that were unsatisfied or partially unsatisfied for which we expect to recognize revenue. We expect to recognize revenue on approximately 67% of the remaining performance obligations over the next 12 months , with the remaining recognized thereafter. These amounts exclude variable consideration primarily related to: (1) contracts where we have determined that the contract consists of a series of distinct service periods and revenues are based on future performance that cannot be estimated at contract inception; (2) parking contracts where we and the customer share the gross revenues or operating profit for the location; and (3) contracts where transaction prices include performance incentives that are based on future performance and therefore cannot be estimated at contract inception. We apply the practical expedient that permits exclusion of information about the remaining performance obligations with original expected durations of one year or less. Costs to Obtain a Contract With a Customer We capitalize the incremental costs of obtaining a contract with a customer, primarily commissions, as contract assets and recognize the expense on a straight-line basis over a weighted average expected customer relationship period. Upon adoption of Topic 606 on November 1, 2018, we capitalized $15.1 million of commissions related to contracts that were not completed at that date. Capitalized commissions are classified as current or noncurrent based on the timing of when we expect to recognize the expense. Contract Balances The timing of revenue recognition, billings, and cash collections results in contract assets and contract liabilities, as further explained below. The timing of revenue recognition may differ from the timing of invoicing to customers. If a contract includes a cancellation clause that allows for the termination of the contract by either party without a substantive penalty, the contract term is limited to the termination notice period. Contract assets consist of billed trade receivables, unbilled trade receivables, and costs incurred in excess of amounts billed. Billed and unbilled trade receivables represent amounts from work completed in which we have an unconditional right to bill our customer. Costs incurred in excess of amounts billed typically arise when the revenue recognized on projects exceeds the amount billed to the customer. These amounts are transferred to billed trade receivables when the rights become unconditional. Contract liabilities consist of deferred revenue and advance payments and billings in excess of revenue recognized. We generally classify contract liabilities as current since the related contracts are generally for a period of one year or less. Contract liabilities decrease as we recognize revenue from the satisfaction of the related performance obligation. The following tables present the balances in our contract assets and contract liabilities: (in millions) April 30, 2019 November 1, 2018 Contract assets Billed trade receivables (1) $ 988.6 $ 918.9 Unbilled trade receivables (1) 79.8 74.3 Costs incurred in excess of amounts billed (2) 53.8 40.1 Capitalized commissions (3) 19.6 15.1 (1) Included in trade accounts receivable, net, on the consolidated balance sheets. The fluctuation correlates directly to the execution of new customer contracts and to invoicing and collections from customers in the normal course of business. (2) Increase is primarily due to the timing of payments on our contracts measured using the cost-to-cost method of revenue recognition. (3) Included in other current assets and other noncurrent assets on the consolidated balance sheets. During the six months ended April 30, 2019 , we capitalized $7.9 million of new costs and amortized $3.4 million of previously capitalized costs. There was no impairment loss recorded on the costs capitalized. (in millions) Six Months Ended Contract liabilities (1) Balance at beginning of period $ 41.7 Additional contract liabilities 204.5 Recognition of deferred revenue (195.7 ) Balance at end of period $ 50.5 (1) Included in other accrued liabilities on the consolidated balance sheets. </t>
  </si>
  <si>
    <t>Restructuring and Related Costs</t>
  </si>
  <si>
    <t>Restructuring and Related Activities [Abstract]</t>
  </si>
  <si>
    <t>RESTRUCTURING AND RELATED COSTS We may periodically engage in various restructuring activities intended to drive long-term profitable growth and increase operational efficiency, which can include streamlining and realigning our overall organizational structure and reallocating resources. These activities may result in restructuring costs related to employee severance, other project fees, lease exit costs, and asset impairment charges. Recently, our significant restructuring activities have primarily related to integrating our acquisition of GCA Services Group (“GCA”) and our 2020 Vision initiative , as described below. GCA and Other Restructuring During the first quarter of 2018, we initiated a restructuring program to achieve cost synergies following the acquisition of GCA. We incurred the majority of our severance expense associated with this restructuring program in the first half of 2018. We expect to incur additional charges, primarily related to other project fees, as we continue to further integrate and consolidate our operational and financial processes to support the growth and capabilities of our shared services and operations. Additionally, we continue standardizing our financial systems and streamlining our operations by migrating and upgrading several key management platforms, including our human resources information systems, enterprise resource planning system, and labor management system. We also continue consolidating our real estate leases. 2020 Vision Restructuring During the fourth quarter of 2015, our Board of Directors approved a comprehensive strategy intended to have a positive transformative effect on ABM (the “ 2020 Vision ”). As part of the 2020 Vision , we identified key priorities to differentiate ABM in the marketplace, accelerate revenue growth for certain industry groups, and improve our margin profile. We do not expect to incur significant 2020 Vision restructuring and related expenses in the future. Rollforward of Restructuring and Related Liabilities (in millions) Balance, October 31, 2018 Costs Recognized (1) Payments Balance, April 30, 2019 Employee severance $ 3.8 $ 3.1 $ (3.2 ) $ 3.7 Lease exit costs and asset impairment 3.1 0.7 (0.6 ) 3.2 Other project fees 1.8 2.7 (3.1 ) 1.5 Total $ 8.6 $ 6.5 $ (6.8 ) $ 8.3 (1) We include these costs within corporate expenses. Cumulative Restructuring and Related Charges (in millions) External Support Fees Employee Severance Other Project Fees Lease Exit Costs Asset Impairment Total GCA and Other $ 2.0 $ 16.6 $ 10.6 $ 0.7 $ — $ 29.9 2020 Vision 30.0 13.0 10.7 7.7 5.2 66.5 Total $ 32.0 $ 29.5 $ 21.3 $ 8.4 $ 5.2 $ 96.4</t>
  </si>
  <si>
    <t>Net Income Per Common Share</t>
  </si>
  <si>
    <t>Earnings Per Share [Abstract]</t>
  </si>
  <si>
    <t>NET INCOME PER COMMON SHARE Basic and Diluted Net Income Per Common Share Calculations Three Months Ended April 30, Six Months Ended April 30, (in millions, except per share amounts) 2019 2018 2019 2018 Income from continuing operations $ 29.9 $ 25.4 $ 42.9 $ 53.3 (Loss) income from discontinued operations, net of taxes (0.2 ) 1.2 (0.2 ) 1.1 Net income $ 29.7 $ 26.6 $ 42.7 $ 54.4 Weighted-average common and common equivalent shares outstanding — Basic 66.5 66.0 66.4 66.0 Effect of dilutive securities Restricted stock units 0.2 0.1 0.2 0.1 Stock options 0.1 0.1 0.1 0.1 Weighted-average common and common equivalent shares outstanding — Diluted 66.8 66.2 66.7 66.3 Net income per common share — Basic Income from continuing operations $ 0.45 $ 0.38 $ 0.65 $ 0.81 Income from discontinued operations — 0.02 — 0.02 Net income $ 0.45 $ 0.40 $ 0.64 $ 0.83 Net income per common share — Diluted Income from continuing operations $ 0.45 $ 0.38 $ 0.64 $ 0.80 Income from discontinued operations — 0.02 — 0.02 Net income $ 0.45 $ 0.40 $ 0.64 $ 0.82 Anti-Dilutive Outstanding Stock Awards Issued Under Share-Based Compensation Plans Three Months Ended April 30, Six Months Ended April 30, (in millions) 2019 2018 2019 2018 Anti-dilutive 0.3 0.5 0.3 0.3</t>
  </si>
  <si>
    <t>Fair Value of Financial Instruments</t>
  </si>
  <si>
    <t>Fair Value Disclosures [Abstract]</t>
  </si>
  <si>
    <t>FAIR VALUE OF FINANCIAL INSTRUMENTS Fair Value Hierarchy of Our Financial Instruments Financial Assets and Liabilities Measured at Fair Value on a Recurring Basis (in millions) Fair Value Hierarchy April 30, 2019 October 31, 2018 Cash and cash equivalents (1) 1 $ 53.7 $ 39.1 Insurance deposits (2) 1 0.8 0.6 Assets held in funded deferred compensation plan (3) 1 2.5 2.7 Credit facility (4) 2 961.0 949.0 Interest rate swap (liabilities) assets (5) 2 (8.0 ) 1.3 Investments in auction rate securities (6) 3 5.0 5.0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7 ,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syndicated line of credit and term loan. Due to variable interest rates, the carrying value of outstanding borrowings under our line of credit and term loan approximates the fair value. See Note 8 , “Credit Facility,”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At April 30, 2019 and October 31, 2018 , our interest rate swaps are included in “Other noncurrent liabilities” and “Other noncurrent assets,” respectively, on the accompanying unaudited consolidated balance sheets. See Note 8 , “Credit Facility,” for further information. (6) 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At April 30, 2019 and October 31, 2018 , we held an investment in one auction rate security that had an original principal amount, amortized cost, and fair value of $5.0 million that is included in “Other investments” on the accompanying unaudited consolidated balance sheets. This auction rate security is a debt instrument with a stated maturity in 2050 . The interest rate for this security is designed to be reset through Dutch auctions approximately every thirty days; however, auctions for this security have not occurred since August 2007 . At April 30, 2019 and October 31, 2018 , there were no unrealized gains or losses on our auction rate security included in AOCI. During the six months ended April 30, 2019 , we had no transfers of assets or liabilities between any of the above hierarchy levels. Non-Financial Assets Measured at Fair Value on a Non-Recurring Basis I n addition to assets and liabilities that are measured at fair value on a recurring basis, we are also required to measure certain items at fair value on a non-recurring basis, which are subject to fair value adjustments in specific circumstances. These assets can include: goodwill; intangible assets; property, plant and equipment; and long-lived assets that have been reduced to fair value when they are held for sale.</t>
  </si>
  <si>
    <t>Insurance</t>
  </si>
  <si>
    <t>Insurance [Abstract]</t>
  </si>
  <si>
    <t>INSURANCE We use a combination of insured and self-insurance programs to cover workers’ compensation, general liability, automobile liability, property damage, and other insurable risks. For the majority of these insurance programs, we retain the initial $1.0 million of exposure on a per-occurrence basis, either through deductibles or self-insured retention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 Our insurance policies generally cover workers’ compensation losses to the full extent of statutory requirements. Additionally, to cover property damage risks above our retained limits, we maintain policies that provide per occurrence limits of $75.0 million . We are also self-insured for certain employee medical and dental plans. We maintain stop-loss insurance for our self-insured medical plan under which we retain up to $0.5 million of exposure on a per-participant, per-year basis with respect to claims. The adequacy of our reserves for workers’ compensation, general liability, automobile liability, and property damage insurance claims is based upon known trends and events and the actuarial estimates of required reserves considering the most recently completed actuarial reports. We use all available information to develop our best estimate of insurance claims reserves as information is obtained. The results of actuarial studies are used to estimate our insurance rates and insurance reserves for future periods and to adjust reserves, if appropriate, for prior years. Actuarial Reviews Performed During 2019 During the three months ended January 31, 2019 , we performed an actuarial review of the majority of our casualty insurance programs that considered changes in claim developments and claim payment activity for the period commencing May 1, 2018 and ending October 31, 2018 for all policy years in which open claims existed. During the three months ended April 30, 2019 , we continued to review the majority of our casualty insurance programs and performed an actuarial update for the period commencing October 31, 2018 and ending January 31, 2019. The actuarial update is abbreviated in nature based on actual versus expected developments during the periods analyzed and relies on the key assumptions in the comprehensive actuarial study performed during 2018 (most notably loss development patterns, trend assumptions, and underlying expected loss costs). The actuarial review and update continue to indicate the changes we have made to our risk management program have reduced the frequency of claims; however, we are experiencing adverse developments that impact claim costs relating to certain prior periods. Claim management initiatives include programs to identify those claims earlier in the claims cycle that may potentially develop adversely and ensure the establishment of reserves consistent with known fact patterns. However, with respect to claims related to prior fiscal years, the actuarial review and update showed unfavorable developments in our estimates of ultimate losses related to some general liability, property damage, workers’ compensation, and automobile liability claims. Based on the results of the actuarial review and subsequent developments, at January 31, 2019 we increased our total reserves for known claims as well as our estimate of the loss amounts associated with incurred but not reported claims for prior periods by $5.0 million . The results of the actuarial update performed during the three months ended April 30, 2019 did not require a further adjustment to our reserves in the aggregate. For the six months ended April 30, 2019 , the total increase to our reserves for claims related to prior periods was $5.0 million . This adjustment was $1.0 million higher than the total adjustment related to prior year claims of $4.0 million during the six months ended April 30, 2018 . During the third quarter of 2019, comprehensive actuarial evaluations are expected to be completed for our significant insurance programs using updated claims data, and these evaluations may lead to further adjustments to our insurance reserves. Insurance Related Balances and Activity (in millions) April 30, 2019 October 31, 2018 Insurance claim reserves, excluding medical and dental $ 517.4 $ 501.4 Medical and dental claim reserves 11.4 8.9 Insurance recoverables 73.7 73.7 At April 30, 2019 and October 31, 2018 , insurance recoverables are included in both “Other current assets” and “Other noncurrent assets” on the accompanying unaudited consolidated balance sheets. Instruments Used to Collateralize Our Insurance Obligations (in millions) April 30, 2019 October 31, 2018 Standby letters of credit $ 143.5 $ 144.1 Surety bonds 89.2 89.2 Restricted insurance deposits 0.8 0.6 Total $ 233.5 $ 233.9</t>
  </si>
  <si>
    <t>Credit Facility</t>
  </si>
  <si>
    <t>Debt Disclosure [Abstract]</t>
  </si>
  <si>
    <t>CREDIT FACILITY On September 1, 2017, we refinanced and replaced our then-existing $800.0 million credit facility with a new senior, secured five -year syndicated credit facility (the “ Credit Facility ”), consisting of a $900.0 million revolving line of credit and an $800.0 million amortizing term loan, scheduled to mature on September 1, 2022. In accordance with the terms of the Credit Facility , the line of credit was reduced to $800.0 million on September 1, 2018. The Credit Facility also provides for the issuance of up to $300.0 million for standby letters of credit and the issuance of up to $75.0 million in swingline advances. The obligations under the Credit Facility are secured on a first-priority basis by a lien on substantially all of our assets and properties, subject to certain exceptions. Borrowings under the Credit Facility bear interest at a rate equal to 1-month LIBOR plus a spread that is based upon our leverage ratio. The spread ranges from 1.00% to 2.25% for Eurocurrency loans and 0.00% to 1.25% for base rate loans. At April 30, 2019 , the weighted average interest rate on our outstanding borrowings was 4.64% . We also pay a commitment fee, based on our leverage ratio, ranging from 0.200% to 0.350% on the average daily unused portion of the line of credit that is paid quarterly in arrears. For purposes of this calculation, irrevocable standby letters of credit, which are issued primarily in conjunction with our insurance programs, and cash borrowings are included as outstanding under the line of credit. The Credit Facility , as amended, contains certain covenants, including a maximum leverage ratio of 4.50 to 1.0 , which steps down to 3.50 to 1.0 by July 2021, and a minimum fixed charge coverage ratio of 1.50 to 1.0 , as well as other financial and non-financial covenants. In the event of a material acquisition, as defined in the Credit Facility , we may elect to increase the leverage ratio to 3.75 to 1.0 for a total of four fiscal quarters, provided the leverage ratio had already been reduced to 3.50 to 1.0. Our borrowing capacity is subject to, and limited by, compliance with the covenants described above. At April 30, 2019 , we were in compliance with these covenants. The Credit Facility also includes customary events of default, including failure to pay principal, interest, or fees when due, failure to comply with covenants, the occurrence of certain material judgments, or a change in control of the Company. If certain events of default occur, including certain cross-defaults, insolvency, change in control, or violation of specific covenants, the lenders can terminate or suspend our access to the Credit Facility , declare all amounts outstanding (including all accrued interest and unpaid fees) to be immediately due and payable, and require that we cash collateralize the outstanding standby letters of credit. Total deferred financing costs related to the Credit Facility were $18.7 million , consisting of $13.4 million related to the term loan and $5.2 million related to the line of credit, which are being amortized to interest expense over the term of the Credit Facility . Credit Facility Information (in millions) April 30, 2019 October 31, 2018 Current portion of long-term debt Gross term loan $ 50.0 $ 40.0 Unamortized deferred financing costs (2.9 ) (3.0 ) Current portion of term loan $ 47.1 $ 37.0 Long-term debt Gross term loan $ 710.0 $ 740.0 Unamortized deferred financing costs (5.5 ) (6.9 ) Total noncurrent portion of term loan 704.5 733.1 Line of credit (1)(2) 201.0 169.0 Long-term debt $ 905.5 $ 902.0 (1) Standby letters of credit amounted to $152.4 million at April 30, 2019 . (2) At April 30, 2019 , we had borrowing capacity of $437.2 million ; however, covenant restrictions limited our borrowing capacity to $405.1 million . Term Loan Maturities During the three and six months ended April 30, 2019 , we made principal payments under the term loan of $10.0 million and $20.0 million , respectively. As of April 30, 2019 , the following principal payments are required under the term loan. (in millions) 2019 2020 2021 2022 Debt maturities $ 20.0 $ 60.0 $ 120.0 $ 560.0 Interest Rate Swaps We enter into interest rate swaps to manage the interest rate risk associated with our floating-rate, LIBOR-based borrowings. Under these arrangements, we typically pay a fixed interest rate in exchange for LIBOR-based variable interest throughout the life of the agreement. We initially report the mark-to-market gain or loss on a derivative as a component of AOCI and subsequently reclassify the gain or loss into earnings when the hedged transactions occur and affect earnings. Interest payables and receivables under the swap agreements are accrued and recorded as adjustments to interest expense. All of our interest rate swaps have been designated and accounted for as cash flow hedges from inception. See Note 6 , “Fair Value of Financial Instruments,” regarding the valuation of our interest rate swaps. Notional Amounts Fixed Interest Rates Effective Dates Maturity Dates $ 90.0 million 2.83% November 1, 2018 April 30, 2021 $ 90.0 million 2.84% November 1, 2018 October 31, 2021 $ 130.0 million 2.86% November 1, 2018 April 30, 2022 $ 130.0 million 2.84% November 1, 2018 September 1, 2022 At April 30, 2019 and October 31, 2018 , amounts recorded in AOCI for interest rate swaps were $8.9 million , net of taxes of $3.8 million , and $17.8 million , net of taxes of $7.1 million , respectively. These amounts included the gain associated with the interest rate swaps we terminated in 2018, which is being amortized to interest expense as interest payments are made over the term of our Credit Facility. During the three and six months ended April 30, 2019 , we amortized $1.0 million , net of taxes of $0.4 million , and $2.1 million , net of taxes of $0.8 million , respectively, of this gain to interest expense. At April 30, 2019 , the total amount expected to be reclassified from AOCI to earnings during the next twelve months was $2.4 million , net of taxes of $1.0 million .</t>
  </si>
  <si>
    <t>Commitments and Contingencies</t>
  </si>
  <si>
    <t>Commitments and Contingencies Disclosure [Abstract]</t>
  </si>
  <si>
    <t>COMMITMENTS AND CONTINGENCIES Letters of Credit and Surety Bonds We use letters of credit and surety bonds to secure certain commitments related to insurance programs and for other purposes. As of April 30, 2019 , these letters of credit and surety bonds totaled $152.4 million and $556.3 million , respectively. Guarantees In some instances, we offer clients guaranteed energy savings under certain energy savings contracts. At April 30, 2019 , total guarantees were $175.3 million and extend through 2038 . We accrue for the estimated cost of guarantees when it is probable that a liability has been incurred and the amount can be reasonably estimated. Historically, we have not incurred any material losses in connection with these guarantees. In connection with an unconsolidated joint venture in which one of our subsidiaries has a 33% ownership interest, that subsidiary and the other joint venture partners have each jointly and severally guaranteed the obligations of the joint venture to perform under certain contracts extending through 2021. Annual revenues relating to the underlying contracts are approximately $35 million . Should the joint venture be unable to perform under these contracts, the joint venture partners would be jointly and severally liable for any losses incurred by the client due to the failure to perform. Sales Tax Audits We collect sales tax from clients and remit those collections to the applicable states. When clients fail to pay their invoices, including the amount of any sales tax that we paid on their behalf, in some cases we are entitled to seek a refund of that amount of sales tax from the applicable state. Sales tax laws and regulations enacted by the various states are subject to interpretation, and our compliance with such laws is routinely subject to audit and review by such states. Audit risk is concentrated in several states, and these states are conducting ongoing audits. The outcomes of ongoing and any future audits and changes in the states’ interpretation of the sales tax laws and regulations could materially adversely impact our results of operations.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April 30, 2019 , the total amount accrued for all probable litigation losses where a reasonable estimate of the loss could be made was $11.7 million . This $11.7 million includes accruals of $1.2 million in connection with the Hussein case and $5.4 million in connection with the Castro case, which amounts were previously accrued and are discussed further below. Litigation outcomes are difficult to predict and the estimation of probable losses requires the analysis of multiple possible outcomes that often depend on judgments about potential actions by third parties. If one or more matters are resolved in a particular period in an amount in excess of, or in a manner different than, what we anticipated, this could have a material adverse effect on our financial position, results of operations, or cash flows.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7 million . Factors underlying this estimated range of loss may change from time to time, and actual results may vary significantly from this estimate.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While the results of these lawsuits, claims, and proceedings cannot be predicted with any certainty, our management believes that the final outcome of these matters will not have a material adverse effect on our financial position, results of operations, or cash flows. Certain Legal Proceedings Certain lawsuits to which we are a party are discussed below. In determining whether to include any particular lawsuit or other proceeding, we consider both quantitative and qualitative factors. These factors include, but are not limited to: the amount of damages and the nature of any other relief sought in the proceeding; if such damages and other relief are specified, our view of the merits of the claims; whether the action is or purports to be a class action, and our view of the likelihood that a class will be certified by the court; the jurisdiction in which the proceeding is pending; and the potential impact of the proceeding on our reputation. The Consolidated Cases of Bucio and Martinez v. ABM Janitorial Services filed on April 7, 2006, in the Superior Court of California, County of San Francisco (the “Bucio case”) The Bucio case is a class action pending in San Francisco Superior Court that alleges we failed to provide legally required meal periods and make additional premium payments for such meal periods, pay split shift premiums when owed, and reimburse janitors for travel expenses. There is also a claim for penalties under the California Labor Code Private Attorneys General Act (“PAGA”). On April 19, 2011 , the trial court held a hearing on plaintiffs’ motion to certify the class. At the conclusion of that hearing, the trial court denied plaintiffs’ motion to certify the class. On May 11, 2011 , the plaintiffs filed a motion to reconsider, which was denied. The plaintiffs appealed the class certification issues. The trial court stayed the underlying lawsuit pending the decision in the appeal. The Court of Appeal of the State of California, First Appellate District (the “Court of Appeal”), heard oral arguments on November 7, 2017. On December 11, 2017, the Court of Appeal reversed the trial court’s order denying class certification and remanded the matter for certification of a meal period, travel expense reimbursement, and split shift class. The case was remitted to the trial court for further proceedings on class certification, discovery, dispositive motions, and trial. On September 20, 2018, the trial court entered an order defining four certified subclasses of janitors who were employed by the legacy ABM janitorial companies in California at any time between April 7, 2002 and April 30, 2013, on claims based on previous automatic deduction practices for meal breaks, unpaid meal premiums, unpaid split shift premiums, and unreimbursed business expenses, such as mileage reimbursement for use of personal vehicles to travel between worksites. On February 1, 2019, the Superior Court held that the discovery related to PAGA claims allegedly arising after April 30, 2013 would be stayed until after the class and PAGA claims accruing prior to April 30, 2013 had been tried. This matter has not been set for trial. Prior to trial, we will have the opportunity to move for summary judgment, seek decertification of the classes, or mediate, if we deem such actions appropriate. We expect to engage in one or more such activities in the third quarter of 2019, including but not limited to mediation currently scheduled for July 2019. Hussein and Hirsi v. Air Serv Corporation filed on January 20, 2016, pending in the United States District Court for the Western District of Washington at Seattle (the “Hussein case”) and Isse et al. v. Air Serv Corporation filed on February 7, 2017 in the Superior Court of Washington for King County (the “Isse case”) The Hussein case was a certified class action involving a class of certain hourly Air Serv employees at Seattle-Tacoma International Airport in SeaTac, Washington. The plaintiffs alleged that Air Serv violated a minimum wage requirement in an ordinance applicable to certain employers in the local city of SeaTac (the “Ordinance”). Plaintiffs sought retroactive wages, double damages, interest, and attorneys’ fees. This matter was removed to federal court. In a separate lawsuit brought by Filo Foods, LLC, Alaska Airlines, and several other employers at SeaTac Airport, the King County Superior Court (the “Superior Court”) issued a decision that invalidated the Ordinance as it applied to workers at SeaTac Airport. Subsequently, the Washington Supreme Court reversed the Superior Court’s decision. On February 7, 2017, the Isse case was filed against Air Serv on behalf of 60 individual plaintiffs (who would otherwise be members of the Hussein class), who alleged failure to comply with both the minimum wage provision and the sick and safe time provision of the Ordinance. The Isse plaintiffs sought retroactive wages and sick benefits, double damages for wages and sick benefits, interest, and attorneys’ fees. The Isse case later expanded to approximately 220 individual plaintiffs. In mediations on November 2 and 3, 2017, and without admitting liability in either matter, we agreed to settle the Hussein and Isse cases for a combined total of $8.3 million , inclusive of damages, interest, attorneys’ fees, and employer payroll taxes. On December 8, 2017, the Superior Court approved the settlement agreement for the 220 Isse plaintiffs, and we subsequently made a settlement payment of $4.5 million to the Isse plaintiffs in January 2018. On July 30, 2018, the United States District Court for the Western District of Washington at Seattle preliminarily approved the settlement in the Hussein case. At the final approval hearing on December 4, 2018, the court (i) accepted opt-out notices from 78 Hussein class members (the “opt-out members”) indicating their intent to participate in separate lawsuits (leaving 386 class members in the Hussein class), (ii) directed the parties to recalculate the settlement amount by deducting the settlement funds attributable to the 78 opt-out members, and (iii) requested other minor changes, but indicated that the court intended to grant final approval of the settlement with these changes. On December 20, 2018, the court issued its order granting final approval of the Hussein class action settlement in the amount of $2.1 million . The Hussein settlement funds were distributed to the class on March 6, 2019. In January 2019, we reached a tentative agreement to resolve the claims of the opt-out members for $1.2 million . On March 22, 2019, the court approved the settlement for the opt-out members, and we subsequently made a settlement payment of $1.2 million to the opt-out members in May 2019. These matters are now concluded. Castro and Marmolejo v. ABM Industries, Inc., et al., filed on October 24, 2014, pending in the United States District Court for the Northern District of California (the “Castro case”) On October 24, 2014, Plaintiff Marley Castro filed a class action lawsuit alleging that ABM did not reimburse janitorial employees in California for using their personal cell phones for work-related purposes, in violation of California Labor Code section 2802. On January 23, 2015, Plaintiff Lucia Marmolejo was added to the case as a named plaintiff. On October 27, 2017, plaintiffs moved for class certification seeking to represent a class of all employees who were, are, or will be employed by ABM in the State of California with the Employee Master Job Description Code “Cleaner” (hereafter referred to as “ Cleaner Employees ”) beginning from October 24, 2010. ABM filed its opposition to class certification on November 27, 2017. On January 26, 2018, the district court granted plaintiffs’ motion for class certification. The court rejected plaintiffs’ proposed class, instead certifying three classes that the court formulated on its own: (1) all employees who were, are, or will be employed by ABM in the State of California as Cleaner Employees who used a personal cell phone to punch in and out of the EPAY system and who (a) worked at an ABM facility that did not provide a biometric clock and (b) were not offered an ABM-provided cell phone during the period beginning on January 1, 2012, through the date of notice to the Class Members that a class has been certified in this action; (2) all employees who were, are, or will be employed by ABM in the State of California as Cleaner Employees who used a personal cell phone to report unusual or suspicious circumstances to supervisors and were not offered (a) an ABM-provided cell phone or (b) a two-way radio during the period beginning four years prior to the filing of the original complaint, October 24, 2014, through the date of notice to the Class Members that a class has been certified in this action; and (3) all employees who were, are, or will be employed by ABM in the State of California as Cleaner Employees who used a personal cell phone to respond to communications from supervisors and were not offered (a) an ABM-provided cell phone or (b) a two-way radio during the period beginning four years prior to the filing of the original complaint, October 24, 2014, through the date of notice to the Class Members that a class has been certified in this action. On February 9, 2018, ABM filed a petition for permission to appeal the district court’s order granting class certification with the United States Court of Appeals for the Ninth Circuit, which was denied on April 30, 2018. On March 20, 2018, ABM moved to compel arbitration of the claims of certain class members pursuant to the terms of three collective bargaining agreements. In response to that motion, on May 14, 2018, the district court modified the class definition to exclude all claims arising after the operative date(s) of the applicable collective bargaining agreements (which is June 1, 2016 for one agreement and May 1, 2016 for the other two agreements). However, the district court denied the motion to compel arbitration as to claims that arose prior to the operative date(s) of the applicable collective bargaining agreements. ABM has appealed to the Ninth Circuit the district court’s order denying the motion to compel arbitration with respect to the periods preceding the operative dates of the collective bargaining agreements. After a court-ordered mediation held on October 15, 2018, the parties agreed to a class action settlement of $5.4 million , subject to court approval. The plaintiffs’ motion for preliminary approval of the settlement was filed on January 4, 2019, and the court held a hearing on the motion on February 12, 2019. On February 14, 2019, the court granted preliminary approval of the settlement. In connection with the settlement, we modified our existing written policies for California to expressly confirm that ABM service workers are not required to use personal cell phones for work purposes and began centralizing the process and implementing technology for such employees to request reimbursement for personal cell phone use due to work. A hearing on final approval of the settlement is scheduled to be held on September 3, 2019.</t>
  </si>
  <si>
    <t>Income Taxes</t>
  </si>
  <si>
    <t>Income Tax Disclosure [Abstract]</t>
  </si>
  <si>
    <t>INCOME TAXES On December 22, 2017, the Tax Act was enacted into law, which, among other provisions, reduced the federal corporate income tax rate from 35% to 21% and required companies to pay a one-time transition tax on the deemed repatriation of indefinitely reinvested earnings of international subsidiaries. Since we have an October 31 fiscal year-end, the lower corporate income tax rate was phased in, resulting in a U.S. statutory federal rate of 23.3% for fiscal 2018 and 21% for subsequent fiscal years. Other provisions under the Tax Act became effective for us in fiscal 2019, including limitations on deductibility of interest and executive compensation as well as a new minimum tax on Global Intangible Low-Taxed Income (“GILTI”), which we have elected to account for as a period cost. Due to the complexities of implementing the provisions of the Tax Act , the staff of the SEC issued Staff Accounting Bulletin 118 to provide guidance on accounting for the tax effects of the Tax Act and permitted companies to record provisional amounts during a measurement period not to exceed one year from the enactment date. During the first quarter of 2018, we remeasured certain deferred tax assets and liabilities based on the new tax rates at which they were expected to reverse in the future and recorded a provisional one-time tax benefit of $28.7 million related to this remeasurement. In addition, we recorded a provisional expense of $7.0 million for the one-time transition tax on the deemed repatriation of indefinitely reinvested earnings of our international subsidiaries. We completed our analysis of the impacts of these provisions under the Tax Act as of October 31, 2018, and recorded adjustments during the fourth quarter of 2018 that (i) increased the benefit to $29.6 million for the remeasurement of certain deferred tax assets and liabilities and (ii) decreased the expense to $4.5 million for the one-time transition tax on the deemed repatriation of indefinitely reinvested earnings of our international subsidiaries. We plan to reinvest our foreign earnings to fund future non-U.S. growth and expansion, and we do not anticipate remitting such earnings to the United States. While U.S. federal tax expense has been recognized as a result of the Tax Act, no deferred tax liabilities with respect to federal and state income taxes or foreign withholding taxes have been recognized. Our quarterly provision for income taxes from continuing operations is calculated using an estimated annual effective income tax rate, which is adjusted for discrete items that occur during the reporting period. Our income taxes for the three months ended April 30, 2019 were negatively impacted by a $1.3 million reduction in prior year Work Opportunity Tax Credits (“WOTC”) for new hires and by certain reserves of $0.7 million , but were favorably impacted by $0.3 million of excess tax benefits related to the vesting of share-based compensation awards. Our income taxes for the six months ended April 30, 2019 were negatively impacted by a $1.4 million reduction in prior year WOTC and by certain reserves of $1.4 million , but were favorably impacted by $0.8 million of excess tax benefits related to the vesting of share-based compensation awards. Our income taxes for the three months ended April 30, 2018 were favorably impacted by the reduction of the federal corporate income tax rate as a result of the Tax Act and by a discrete tax benefit of $2.0 million related to tax deductions on energy efficient government buildings, partially offset by a $1.5 million reduction in certain tax credits, including the prior year WOTC for new hires. Our income taxes for the six months ended April 30, 2018 were favorably impacted by a net discrete tax benefit of $21.7 million related to the enactment of the Tax Act , $2.3 million related to tax deductions on energy efficient government buildings, and $1.5 million of excess tax benefits related to the vesting of share-based compensation awards. These benefits were partially offset by a $1.5 million reduction in certain tax credits, including the prior year WOTC for new hires.</t>
  </si>
  <si>
    <t>Segment Information</t>
  </si>
  <si>
    <t>Segment Reporting [Abstract]</t>
  </si>
  <si>
    <t>SEGMENT INFORMATION Our reportable segments consist of B&amp;I, Aviation, T&amp;M, Education, Technical Solutions, and Healthcare, as further described below. Refer to Note 2 , “Basis of Presentation and Significant Accounting Policies,” for information related to the modification in our presentation of inter-segment revenues. REPORTABLE SEGMENTS AND DESCRIPTIONS B&amp;I B&amp;I, our largest reportable segment, encompasses janitorial, facilities engineering, and parking services for commercial real estate properties and sports and entertainment venues. B&amp;I also provides vehicle maintenance and other services to rental car providers. Aviation Aviation supports airlines and airports with services ranging from parking and janitorial to passenger assistance, catering logistics, air cabin maintenance, and transportation. T&amp;M T&amp;M provides janitorial, facilities engineering, and parking services to industrial and high-tech manufacturing facilities. Education Education delivers janitorial, custodial, landscaping and grounds, facilities engineering, and parking services for public school districts, private schools, colleges, and universities. Technical Solutions Technical Solutions specializes in mechanical and electrical services. These services can also be leveraged for cross-selling across all of our industry groups, both domestically and internationally. Healthcare Healthcare offers janitorial, facilities management, clinical engineering, food and nutrition, laundry and linen, parking and guest services, and patient transportation services at traditional hospitals and non-acute facilities. Financial Information by Reportable Segment Three Months Ended April 30, Six Months Ended April 30, (in millions) 2019 2018 2019 2018 Revenues Business &amp; Industry $ 753.4 $ 755.1 $ 1,527.9 $ 1,511.3 Aviation 250.0 249.2 502.4 509.2 Technology &amp; Manufacturing 224.3 227.8 460.4 460.0 Education 205.6 206.9 410.3 413.8 Technical Solutions 127.6 108.5 235.5 212.5 Healthcare 66.3 69.9 133.0 137.6 Elimination of inter-segment revenues (32.6 ) (36.5 ) (67.0 ) (75.4 ) $ 1,594.7 $ 1,580.8 $ 3,202.6 $ 3,169.2 Operating profit (loss) Business &amp; Industry $ 47.7 $ 43.5 $ 84.2 $ 72.0 Aviation 4.8 5.1 8.7 10.9 Technology &amp; Manufacturing 19.2 16.0 37.4 32.9 Education 10.4 10.6 20.6 19.8 Technical Solutions 9.5 7.5 15.5 13.0 Healthcare 2.6 2.7 3.8 5.4 Government Services — — (0.1 ) (0.8 ) Corporate (38.9 ) (37.1 ) (83.6 ) (84.5 ) Adjustment for income from unconsolidated affiliates, included in Aviation (0.8 ) (1.0 ) (1.7 ) (1.6 ) Adjustment for tax deductions for energy efficient government buildings, included in Technical Solutions — (2.0 ) — (2.3 ) 54.5 45.3 84.8 64.8 Income from unconsolidated affiliates 0.8 1.0 1.7 1.6 Interest expense (12.8 ) (13.8 ) (26.3 ) (28.1 ) Income from continuing operations before income taxes $ 42.5 $ 32.5 $ 60.2 $ 38.2 The accounting policies for our segments are the same as those disclosed within our significant accounting policies in Note 2 , “Basis of Presentation and Significant Accounting Policies.” Our management evaluates the performance of each reportable segment based on its respective operating profit results, which include the allocation of certain centrally incurred costs. Corporate expenses not allocated to segments include certain CEO and other finance and human resource departmental expenses, certain information technology costs, share-based compensation, certain legal costs and settlements, restructuring and related costs, certain actuarial adjustments to self-insurance reserves, and direct acquisition costs. During the third quarter of fiscal year 2019, we initiated an organizational change to better align the services and expertise of our Healthcare business with our other industry groups and to leverage our existing branch network to support the long-term growth of this business. As a result, our Healthcare portfolio will be included primarily in our B&amp;I segment.</t>
  </si>
  <si>
    <t>Basis of Presentation and Significant Accounting Policies (Policies)</t>
  </si>
  <si>
    <t>Basis of Presentation</t>
  </si>
  <si>
    <t>The accompanying unaudit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The Financial Statements should be read in conjunction with our audited consolidated financial statements (and notes thereto) in our Annual Report on Form 10-K for the year ended October 31, 2018 (“Annual Report”). Unless otherwise indicated, all references to years are to our fiscal year, which ends on October 31 .</t>
  </si>
  <si>
    <t>Prior Year Reclassifications</t>
  </si>
  <si>
    <t>Effective November 1, 2018, we have modified the presentation of inter-segment revenues, which are recorded at cost with no associated intercompany profit or loss and are eliminated in consolidation. Our prior period segment data in Note 11 , “Segment Information,” has been reclassified to conform with our fiscal 2019 presentation. These changes had no impact on our previously reported consolidated financial statements.</t>
  </si>
  <si>
    <t>Management Reimbursement Revenue by Segment and Contracts with Customers</t>
  </si>
  <si>
    <t>We operate certain parking facilities under managed location arrangements. Under these arrangements, we manage the parking facility for a management fee and pass through the revenue and expenses associated with the facility to the owner. We account for a contract when it has approval and commitment from both parties, the rights of the parties are identified, payment terms are identified, the contract has commercial substance, and collectability of consideration is probable. Once a contract is identified, we evaluate whether it is a combined or single contract and whether it should be accounted for as more than one performance obligation. Generally, most of our contracts are cancelable by either party without a substantive penalty and the majority have a notification period of 30 to 60 days. If a contract includes a cancellation clause, the remaining contract term is limited to the required termination notice period. At contract inception, we assess the services promised to our customers and identify a performance obligation for each promise to transfer to the customer a service, or a bundle of services, that is distinct. To identify the performance obligation, we consider all of our services promised in the contract, regardless of whether they are explicitly stated or are implied by customary business practices. The majority of our contracts contain multiple promises that represent an integrated bundle of services comprised of activities that may vary over time; however, these activities fulfill a single integrated performance obligation since we perform a continuous service that is substantially the same and has the same pattern of transfer to the customer. Our performance obligations are primarily satisfied over time as we provide the related services. We allocate the contract transaction price to this single performance obligation and recognize revenue as the services are performed, as further described in “Contract Types” below. Certain arrangements involve variable consideration (primarily per transaction fees, reimbursable expenses, and sales-based royalties). We do not estimate the variable consideration for these arrangements; rather, we recognize these variable fees in the period they are earned. Some of our contracts, often related to Airline Services, may also include performance incentives based on variable performance measures that are ascertained exclusively by future performance and therefore cannot be estimated at contract inception and are recognized as revenue once known and mutually agreed up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primarily account for our performance obligations under the series guidance, using the as-invoiced practical expedient when applicable. We apply the as-invoiced practical expedient to record revenue as the services are provided, given the nature of the services provided and the frequency of billing under the customer contracts. Under this practical expedient, we recognize revenue in an amount that corresponds directly with the value to the customer of our performance completed to date and for which we have the right to invoice the customer. We typically bill customers on a monthly basis and have the right to consideration from customers in an amount that corresponds directly with the performance obligation satisfied to date. The time between completion of the performance obligation and collection of cash is generally 30 to 60 days. Sales-based taxes are excluded from revenue. Contracts generally can be modified to account for changes in specifications and requirements. We consider contract modifications to exist when the modification either changes the consideration, creates new performance obligations, or changes the existing scope of the contract and related performance obligations. Historically, contract modifications have been for services that are not distinct from the existing contract, since we are providing a bundle of services that are highly inter-related and are therefore treated as if they were part of that existing contract. Such modifications are generally accounted for prospectively as part of the existing contract. Contract Types We have arrangements under various contract types within our major service lines. Monthly Fixed-Price Monthly fixed-price arrangements are contracts in which the client agrees to pay a fixed fee every month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ertain Janitorial, Facilities Services, and Airline Services contracts are structured pursuant to this type of arrangement. Square-Foot Monthly square-foot arrangements are contracts in which the client agrees to pay a fixed fee every month based on the actual square footage serviced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ertain Janitorial contracts are structured pursuant to this type of arrangement. Cost-Plus Cost-plus arrangements are contracts in which the clients reimburse us for the agreed-upon amount of wages and benefits, payroll taxes, insurance charges, and other expenses associated with the contracted work, plus a profit margin.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ertain Janitorial, Facilities Services, and Airline Services contracts are structured pursuant to this type of arrangement. Tag Services Tag work generally consists of supplemental services requested by clients outside of the standard service specification and includes cleanup after tenant moves, construction cleanup, flood cleanup, and snow removal. Because the nature of these short-term contracts involves performing one-off type services, revenue is recognized at the agreed-upon contractual amount over time as the services are provided, because the customer simultaneously receives and consumes the benefits of the services as they are performed. Certain Janitorial and Facilities Services are often structured under this type of arrangement. Transaction-Price Transaction-price contracts are arrangements in which customers are billed a fixed price for each transaction performed on a monthly basis (e.g., wheelchair passengers served, airplane cabins clean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ertain Airline Services contracts are structured under this type of arrangement. Hourly Hourly arrangements are contracts in which the client is billed a fixed hourly rate for each labor hour provid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ertain Airline Services contracts are structured under this type of arrangement. Management Reimbursement Under management reimbursement arrangements, within our Parking service line, we manage a parking facility for a management fee and pass through the revenue and expenses associated with the facility to the owner. We measure progress toward satisfaction of the performance obligation over time as the services are provided. Under these contracts we recognize both revenues and expenses, in equal amounts, that are directly reimbursed from the property owner for operating expenses, as such expenses are incurred. Such revenues do not include gross customer collections at the managed locations because they belong to the property owners. We have determined we are the principal in these transactions, because the nature of our performance obligation is for us to provide the services on behalf of the customer and we have control of the promised services before they are transferred to the customer. Leased Location Under leased location parking arrangements, within our Parking service line, we pay a fixed amount of rent, plus a percentage of revenues derived from monthly and transient parkers, to the property owner. We retain all revenues and we are responsible for most operating expenses incurred. We measure progress toward satisfaction of the performance obligation as the services are provided, and revenue is recognized over time because the customer simultaneously receives and consumes the benefits of the services as they are performed. As described above and in Note 2, “Basis of Presentation and Significant Accounting Policies,” and in accordance with Topic 853, rental expense and certain other expenses under contracts that meet the definition of service concession arrangements are recorded as a reduction of revenue. Allowance Under allowance parking arrangements, within our Parking service line, we are paid a fixed amount or hourly rate to provide parking services and we are responsible for certain operating expenses that are specified in the contract. We measure progress toward satisfaction of the performance obligation as the services are provided, and revenue is recognized at the agreed-upon contractual rate over time because the customer simultaneously receives and consumes the benefits of the services as they are performed. Energy Savings Contracts and Fixed-Price Repair and Refurbishment Under energy savings and fixed-price repair and refurbishment arrangements, within our Building &amp; Energy Solutions service line, we agree to develop, design, engineer, and construct a project. Additionally, as part of bundled energy solutions arrangements, we guarantee the project will satisfy agreed-upon performance standards. We use the cost-to-cost method, which compares the actual costs incurred to date with the current estimate of total costs to complete in order to measure the satisfaction of the performance obligation and recognize revenue as work progresses and we incur costs on our contracts; we believe this method best reflects the transfer of control to the customer. This measurement and comparison process requires updates to the estimate of total costs to complete the contract, and these updates may include subjective assessments and judgments. Equipment purchased for these projects is project-specific and considered a value-added element to our work. Equipment costs are incurred when title is transferred to us, typically upon delivery to the work site. Revenue for uninstalled equipment is recognized at cost and the associated margin is deferred until installation is substantially complete. We recognize revenue over time for all of our services as we perform them, because (i) control continuously transfers to the customer as work progresses or (ii) we have the right to bill the customer as costs are incurred. The customer typically controls the work in process as evidenced either by contractual termination clauses or by our rights to payment for work performed to date plus a reasonable profit to deliver products or services that do not have an alternative use to us. Certain project contracts include a schedule of billings or invoices to the customer based on our job-to-date percentage of completion of specific tasks inherent in the fulfillment of our performance obligation(s) or in accordance with a fixed billing schedule. Fixed billing schedules may not precisely match the actual costs incurred. Therefore, revenue recognized may differ from amounts that can be billed or invoiced to the customer at any point during the contract, resulting in balances that are considered revenue recognized in excess of cumulative billings or cumulative billings in excess of revenue recognized. Advanced payments from our customers generally do not represent a significant financing component as the payments are used to meet working capital demands that can be higher in the early stages of a contract, as well as to protect us from our customer failing to meet its obligations under the contract. Certain projects include service maintenance agreements under which existing systems are repaired and maintained for a specific period of time. We generally recognize revenue under these arrangements over time. Our service maintenance agreements are generally one-year renewable agreements. Franchise We franchise certain engineering services through individual and area franchises under the Linc Service and TEGG brands, which are part of ABM Technical Solutions and are included in our Building &amp; Energy Solutions service line. Initial franchise fees result from the sale of a franchise license and include the use of the name, trademarks, and proprietary methods. The franchise license is considered symbolic intellectual property, and revenue related to the sale of this right is recognized at the agreed-upon contractual amount over the term of the initial franchise agreement. Royalty fee revenue consists of sales-based royalties received as part of the consideration for the franchise right, which is calculated as a percentage of the franchisees’ revenue. We recognize royalty fee revenue at the agreed-upon contractual rates over time as the customer revenue is generated by the franchisees. A receivable is recognized for an estimate of the unreported royalty fees, which are reported and remitted to us in arrears. Remaining Performance Obligations At April 30, 2019 , we had $258.4 million related to performance obligations that were unsatisfied or partially unsatisfied for which we expect to recognize revenue. We expect to recognize revenue on approximately 67% of the remaining performance obligations over the next 12 months , with the remaining recognized thereafter. These amounts exclude variable consideration primarily related to: (1) contracts where we have determined that the contract consists of a series of distinct service periods and revenues are based on future performance that cannot be estimated at contract inception; (2) parking contracts where we and the customer share the gross revenues or operating profit for the location; and (3) contracts where transaction prices include performance incentives that are based on future performance and therefore cannot be estimated at contract inception. We apply the practical expedient that permits exclusion of information about the remaining performance obligations with original expected durations of one year or less. Costs to Obtain a Contract With a Customer We capitalize the incremental costs of obtaining a contract with a customer, primarily commissions, as contract assets and recognize the expense on a straight-line basis over a weighted average expected customer relationship period. Upon adoption of Topic 606 on November 1, 2018, we capitalized $15.1 million of commissions related to contracts that were not completed at that date. Capitalized commissions are classified as current or noncurrent based on the timing of when we expect to recognize the expense.</t>
  </si>
  <si>
    <t>Recently Adopted Accounting Standards</t>
  </si>
  <si>
    <t>Our significant accounting policies are described in Note 2, “Basis of Presentation and Significant Accounting Policies,” in our Annual Report. There have been no material changes to our significant accounting policies during the six months ended April 30, 2019 , other than those described below. Revenue from Contracts with Customers In May 2014, the Financial Accounting Standards Board (“FASB”) issued Accounting Standards Update (“ASU”) 2014-09, Revenue from Contracts with Customers (Topic 606) and subsequently issued several ASUs further updating Topic 606. Additionally, in May 2017, the FASB issued ASU 2017-10 , Service Concession Arrangements (Topic 853): Determining the Customer of the Operation Services , to clarify how operating entities should determine the customer of operation services for transactions within the scope of this guidance, which U.S. GAAP did not address prior to this ASU. The amendment eliminates diversity in practice by clarifying that the grantor is the customer of the operation services in all cases for those arrangements. We determined that revenue we generate from service concession arrangements, primarily from certain parking arrangements, will be accounted for under this guidance. We adopted the amendments in this update in conjunction with the adoption of Topic 606, as discussed below. Collectively these ASUs introduce a new principles-based framework for revenue recognition and disclosure. The core principle of the standard is when an entity transfers goods or services to customers it will recognize revenue in an amount that reflects the consideration it expects to be entitled to for those goods or services. The standard also expands the required disclosures to include the disaggregation of revenue from contracts with customers into categories that depict how the nature, timing, and uncertainty of revenue and cash flows are affected by economic factors. We adopted Topic 606 and Topic 853 on November 1, 2018 using a modified retrospective approach with a cumulative-effect adjustment to retained earnings as of the beginning of 2019; prior period financial statements are not adjusted. We applied the standards to contracts that had not been completed at November 1, 2018 and did not apply them to contracts that were modified before the beginning of the earliest reporting period presented. See Note 3 , “Revenue,” for further details. Other Recently Adopted Accounting Standards During the first quarter of 2019, we adopted the following ASUs with no material impact on our consolidated financial statements: ASU Topic Method of Adoption 2016-01 Financial Instruments Modified retrospective 2016-15 Statement of Cash Flows — Classification of Certain Cash Receipts and Cash Payments Retrospective 2016-16 Income Taxes — Intra-Entity Transfers of Assets Other Than Inventory Modified retrospective 2016-18 Statement of Cash Flows — Restricted Cash Retrospective 2017-07 Compensation — Retirement Benefits Retrospective 2017-09 Compensation — Stock Compensation Prospective 2018-02 Income Statement — Reporting Comprehensive Income: Reclassification of Certain Tax Effects from Accumulated Other Comprehensive Income Early adopted; we elected not to reclassify any stranded tax effects of the Tax Cuts and Jobs Act (the “Tax Act”) due to the insignificance of the amount remaining in accumulated other comprehensive income (“AOCI”). 2018-04 Investments — Debt Securities Adopted in conjunction with ASU 2016-01 Additionally, in August 2018, the U.S. Securities and Exchange Commission (the “SEC”) published Release No. 33-10532, Disclosure Update and Simplification , which adopted amendments to certain disclosure requirements that have become redundant, duplicative, overlapping, outdated, or superseded in light of other SEC disclosure requirements, U.S. GAAP, or changes in the information environment, effective for all filings of periods beginning after November 5, 2018. While most of the amendments in this release eliminate outdated or duplicative disclosure requirements, the final rule amends the interim financial statement requirements to include a reconciliation of changes in stockholders’ equity in the notes or as a separate statement for each period for which an income statement is required to be filed. We have provided this required information herein as a separate statement. The eliminated or amended disclosures did not have a material impact on our consolidated financial statements. Recent Accounting Pronouncements Leases In February 2016, the FASB issued ASU 2016-02, Leases (Topic 842) , which replaces existing lease accounting guidance. The new standard is intended to provide enhanced transparency and comparability by requiring lessees to record right-of-use assets and corresponding lease liabilities on the balance sheet. The new guidance will require us to continue to classify leases as either operating or financing, with classification affecting the pattern of expense recognition in the statement of comprehensive income. The FASB issued several updates to ASU 2016-02, including: ASU 2018-10, Codification Improvements to Topic 842, Leases; ASU 2018-11, Leases (Topic 842): Targeted Improvements , which provides an additional transition method to adopt Topic 842; and ASU 2019-01, Leases (Topic 842): Codification Improvements , which addresses, among other issues, determination of the fair value of the underlying asset by lessors that are not manufacturers or dealers and clarifies interim period transition disclosure requirements. We have established an implementation team to comprehensively evaluate the impact of adopting this guidance, which includes: reviewing our lease portfolio; implementing new system tools to help us meet reporting requirements; and assessing the impact to business processes, internal control over financial reporting, and the related disclosure requirements. While our evaluation is ongoing, we believe the adoption of this standard will have a significant impact on our consolidated balance sheets due to the recognition of right-of-use assets and corresponding lease liabilities. Refer to Note 14, “Commitments and Contingencies,” in our 2018 Annual Report for information about our lease obligations. This standard will become effective for us on November 1, 2019. We plan to adopt using a modified retrospective transition approach for leases that exist in the period of adoption, and therefore we will not restate the prior comparative periods. No other recently issued standards are expected to have a significant impact on our fiscal 2020 consolidated financial statements.</t>
  </si>
  <si>
    <t>Basis of Presentation and Significant Accounting Policies (Tables)</t>
  </si>
  <si>
    <t>Schedule of Management Reimbursement Revenue by Segment</t>
  </si>
  <si>
    <t>These revenues and expenses are reported in equal amounts as costs reimbursed from our managed locations: Three Months Ended April 30, Six Months Ended April 30, (in millions) 2019 2018 2019 2018 Business &amp; Industry $ 64.2 $ 63.5 $ 130.5 $ 126.5 Aviation 23.5 27.6 47.6 53.1 Healthcare 5.1 5.0 9.8 9.9 Total $ 92.8 $ 96.1 $ 188.0 $ 189.4</t>
  </si>
  <si>
    <t>Revenue (Tables)</t>
  </si>
  <si>
    <t>Schedule of New Accounting Pronouncements Impacts on Balance Sheet and Statements of Comprehensive Income</t>
  </si>
  <si>
    <t>The impacts of adopting Topic 606 and Topic 853 on our unaudited consolidated statements of comprehensive income for the three and six months ended April 30, 2019 were as follows: Three Months Ended April 30, 2019 Six Months Ended April 30, 2019 (in millions, except per share amounts) Under Historical Guidance Effect of Adoption As Reported Under Historical Guidance Effect of Adoption As Reported Revenues $ 1,608.1 $ (13.4 ) $ 1,594.7 $ 3,226.0 $ (23.4 ) $ 3,202.6 Operating expenses 1,426.4 (12.2 ) 1,414.2 2,883.7 (23.6 ) 2,860.2 Selling, general and administrative expenses 112.0 (3.5 ) 108.4 225.6 (4.5 ) 221.1 Income tax provision 12.0 0.6 12.6 16.1 1.2 17.3 Net income 28.0 1.7 29.7 39.2 3.4 42.7 Net income per common share — Basic $ 0.42 $ 0.03 $ 0.45 $ 0.59 $ 0.05 $ 0.64 Net income per common share — Diluted $ 0.42 $ 0.03 $ 0.45 $ 0.59 $ 0.05 $ 0.64 (in millions) Balance at October 31, 2018 Adjustments Due to Adoption of Topic 606 Balance at November 1, 2018 ASSETS Current assets Trade accounts receivable, net $ 1,014.1 $ (40.1 ) $ 974.0 Costs incurred in excess of amounts billed — 40.1 40.1 Other current assets 37.0 3.6 40.6 Other noncurrent assets 109.6 11.5 121.1 LIABILITIES AND STOCKHOLDERS’ EQUITY Current liabilities Other accrued liabilities $ 152.7 $ 6.0 $ 158.9 Deferred income tax liability, net 37.8 2.6 40.3 Retained earnings 771.2 6.5 777.6 The impact of adopting Topic 606 on our unaudited consolidated balance sheet as of April 30, 2019 was as follows: As of April 30, 2019 (in millions) Under Historical Guidance Effect of Adoption As Reported ASSETS Current assets Other current assets $ 42.7 $ 8.1 $ 50.9 Other noncurrent assets 117.6 11.5 129.1 LIABILITIES AND STOCKHOLDERS’ EQUITY Current liabilities Other accrued liabilities $ 169.0 $ 6.0 $ 175.0 Deferred income tax liability, net 31.3 1.3 32.6 Retained earnings 783.6 12.3 795.9</t>
  </si>
  <si>
    <t>Revenue from External Customers by Major Service Lines and Segments</t>
  </si>
  <si>
    <t xml:space="preserve"> Three Months Ended April 30, 2019 (in millions) B&amp;I Aviation T&amp;M Education Technical Solutions Healthcare Total Major Service Line Janitorial (1) $ 542.8 $ 30.4 $ 184.4 $ 184.2 $ — $ 36.6 $ 978.5 Parking (2) 111.2 84.2 5.9 0.8 — 14.6 216.7 Facility Services (3) 99.3 17.9 34.0 20.6 — 15.1 186.9 Building &amp; Energy Solutions (4) — — — — 127.6 — 127.6 Airline Services (5) 0.2 117.4 — — — — 117.6 $ 753.4 $ 250.0 $ 224.3 $ 205.6 $ 127.6 $ 66.3 $ 1,627.3 Elimination of inter-segment revenues (32.6 ) Total $ 1,594.7 Six Months Ended April 30, 2019 (in millions) B&amp;I Aviation T&amp;M Education Technical Solutions Healthcare Total Major Service Line Janitorial (1) $ 1,092.5 $ 61.5 $ 372.2 $ 367.5 $ — $ 74.6 $ 1,968.4 Parking (2) 225.5 170.0 13.3 1.6 — 28.3 438.8 Facility Services (3) 209.5 35.9 74.8 41.3 — 30.1 391.6 Building &amp; Energy Solutions (4) — — — — 235.5 — 235.5 Airline Services (5) 0.4 234.9 0.1 — — — 235.3 $ 1,527.9 $ 502.4 $ 460.4 $ 410.3 $ 235.5 $ 133.0 $ 3,269.6 Elimination of inter-segment revenues (67.0 ) Total $ 3,202.6 (1) Janitorial arrangements provide a wide range of essential cleaning services for commercial office buildings, airports and other transportation centers, educational institutions, government buildings, health facilities, industrial buildings, retail stores, and stadiums and arenas. (2) Parking arrangements provide parking and transportation services for clients at various locations, including airports and other transportation centers, commercial office buildings, educational institutions, health facilities, hotels, and stadiums and arenas. Certain of our management reimbursement, leased, and allowance location arrangements are considered service concession agreements and are accounted for under the guidance of Topic 853. For the three and six months ended April 30, 2019 , rent expense related to service concession arrangements, previously recorded within operating expenses, has been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4) Building &amp; Energy Solutions arrangements provide custom energy solutions, electrical, HVAC, lighting, and other general maintenance and repair services for clients in the public and private sectors. We also franchise certain operations under franchise agreements relating to our Linc Network and TEGG brands. (5) Airline Services arrangements support airlines and airports with services ranging from passenger assistance, catering logistics, and airplane cabin maintenance.</t>
  </si>
  <si>
    <t>Contract with Customer, Asset and Liability</t>
  </si>
  <si>
    <t xml:space="preserve">The following tables present the balances in our contract assets and contract liabilities: (in millions) April 30, 2019 November 1, 2018 Contract assets Billed trade receivables (1) $ 988.6 $ 918.9 Unbilled trade receivables (1) 79.8 74.3 Costs incurred in excess of amounts billed (2) 53.8 40.1 Capitalized commissions (3) 19.6 15.1 (1) Included in trade accounts receivable, net, on the consolidated balance sheets. The fluctuation correlates directly to the execution of new customer contracts and to invoicing and collections from customers in the normal course of business. (2) Increase is primarily due to the timing of payments on our contracts measured using the cost-to-cost method of revenue recognition. (3) Included in other current assets and other noncurrent assets on the consolidated balance sheets. During the six months ended April 30, 2019 , we capitalized $7.9 million of new costs and amortized $3.4 million of previously capitalized costs. There was no impairment loss recorded on the costs capitalized. (in millions) Six Months Ended Contract liabilities (1) Balance at beginning of period $ 41.7 Additional contract liabilities 204.5 Recognition of deferred revenue (195.7 ) Balance at end of period $ 50.5 (1) Included in other accrued liabilities on the consolidated balance sheets. </t>
  </si>
  <si>
    <t>Restructuring and Related Costs (Tables)</t>
  </si>
  <si>
    <t>Schedule of Restructuring and Related Liabilities</t>
  </si>
  <si>
    <t>Rollforward of Restructuring and Related Liabilities (in millions) Balance, October 31, 2018 Costs Recognized (1) Payments Balance, April 30, 2019 Employee severance $ 3.8 $ 3.1 $ (3.2 ) $ 3.7 Lease exit costs and asset impairment 3.1 0.7 (0.6 ) 3.2 Other project fees 1.8 2.7 (3.1 ) 1.5 Total $ 8.6 $ 6.5 $ (6.8 ) $ 8.3 (1) We include these costs within corporate expenses. Cumulative Restructuring and Related Charges (in millions) External Support Fees Employee Severance Other Project Fees Lease Exit Costs Asset Impairment Total GCA and Other $ 2.0 $ 16.6 $ 10.6 $ 0.7 $ — $ 29.9 2020 Vision 30.0 13.0 10.7 7.7 5.2 66.5 Total $ 32.0 $ 29.5 $ 21.3 $ 8.4 $ 5.2 $ 96.4</t>
  </si>
  <si>
    <t>Net Income Per Common Share (Tables)</t>
  </si>
  <si>
    <t>Schedule of Basic and Diluted Net Income Per Common Share Calculations</t>
  </si>
  <si>
    <t>Basic and Diluted Net Income Per Common Share Calculations Three Months Ended April 30, Six Months Ended April 30, (in millions, except per share amounts) 2019 2018 2019 2018 Income from continuing operations $ 29.9 $ 25.4 $ 42.9 $ 53.3 (Loss) income from discontinued operations, net of taxes (0.2 ) 1.2 (0.2 ) 1.1 Net income $ 29.7 $ 26.6 $ 42.7 $ 54.4 Weighted-average common and common equivalent shares outstanding — Basic 66.5 66.0 66.4 66.0 Effect of dilutive securities Restricted stock units 0.2 0.1 0.2 0.1 Stock options 0.1 0.1 0.1 0.1 Weighted-average common and common equivalent shares outstanding — Diluted 66.8 66.2 66.7 66.3 Net income per common share — Basic Income from continuing operations $ 0.45 $ 0.38 $ 0.65 $ 0.81 Income from discontinued operations — 0.02 — 0.02 Net income $ 0.45 $ 0.40 $ 0.64 $ 0.83 Net income per common share — Diluted Income from continuing operations $ 0.45 $ 0.38 $ 0.64 $ 0.80 Income from discontinued operations — 0.02 — 0.02 Net income $ 0.45 $ 0.40 $ 0.64 $ 0.82</t>
  </si>
  <si>
    <t>Schedule of Anti-Dilutive Outstanding Stock Awards Issued Under Share-Based Compensation Plans</t>
  </si>
  <si>
    <t>Anti-Dilutive Outstanding Stock Awards Issued Under Share-Based Compensation Plans Three Months Ended April 30, Six Months Ended April 30, (in millions) 2019 2018 2019 2018 Anti-dilutive 0.3 0.5 0.3 0.3</t>
  </si>
  <si>
    <t>Fair Value of Financial Instruments (Tables)</t>
  </si>
  <si>
    <t>Schedule of Financial Assets and Liabilities Measured at Fair Value on a Recurring Basis</t>
  </si>
  <si>
    <t>Financial Assets and Liabilities Measured at Fair Value on a Recurring Basis (in millions) Fair Value Hierarchy April 30, 2019 October 31, 2018 Cash and cash equivalents (1) 1 $ 53.7 $ 39.1 Insurance deposits (2) 1 0.8 0.6 Assets held in funded deferred compensation plan (3) 1 2.5 2.7 Credit facility (4) 2 961.0 949.0 Interest rate swap (liabilities) assets (5) 2 (8.0 ) 1.3 Investments in auction rate securities (6) 3 5.0 5.0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unaudited consolidated balance sheets. See Note 7 , “Insurance,” for further information. (3)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4) Represents gross outstanding borrowings under our syndicated line of credit and term loan. Due to variable interest rates, the carrying value of outstanding borrowings under our line of credit and term loan approximates the fair value. See Note 8 , “Credit Facility,”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At April 30, 2019 and October 31, 2018 , our interest rate swaps are included in “Other noncurrent liabilities” and “Other noncurrent assets,” respectively, on the accompanying unaudited consolidated balance sheets. See Note 8 , “Credit Facility,” for further information. (6) The fair value of investments in auction rate securities i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At April 30, 2019 and October 31, 2018 , we held an investment in one auction rate security that had an original principal amount, amortized cost, and fair value of $5.0 million that is included in “Other investments” on the accompanying unaudited consolidated balance sheets. This auction rate security is a debt instrument with a stated maturity in 2050 . The interest rate for this security is designed to be reset through Dutch auctions approximately every thirty days; however, auctions for this security have not occurred since August 2007 . At April 30, 2019 and October 31, 2018 , there were no unrealized gains or losses on our auction rate security included in AOCI.</t>
  </si>
  <si>
    <t>Insurance (Tables)</t>
  </si>
  <si>
    <t>Schedule of Insurance Related Balances and Activity</t>
  </si>
  <si>
    <t>Insurance Related Balances and Activity (in millions) April 30, 2019 October 31, 2018 Insurance claim reserves, excluding medical and dental $ 517.4 $ 501.4 Medical and dental claim reserves 11.4 8.9 Insurance recoverables 73.7 73.7</t>
  </si>
  <si>
    <t>Schedule of Instruments Used to Collateralize Insurance Obligations</t>
  </si>
  <si>
    <t>Instruments Used to Collateralize Our Insurance Obligations (in millions) April 30, 2019 October 31, 2018 Standby letters of credit $ 143.5 $ 144.1 Surety bonds 89.2 89.2 Restricted insurance deposits 0.8 0.6 Total $ 233.5 $ 233.9</t>
  </si>
  <si>
    <t>Credit Facility (Tables)</t>
  </si>
  <si>
    <t>Schedule of Credit Facility Information</t>
  </si>
  <si>
    <t>Credit Facility Information (in millions) April 30, 2019 October 31, 2018 Current portion of long-term debt Gross term loan $ 50.0 $ 40.0 Unamortized deferred financing costs (2.9 ) (3.0 ) Current portion of term loan $ 47.1 $ 37.0 Long-term debt Gross term loan $ 710.0 $ 740.0 Unamortized deferred financing costs (5.5 ) (6.9 ) Total noncurrent portion of term loan 704.5 733.1 Line of credit (1)(2) 201.0 169.0 Long-term debt $ 905.5 $ 902.0 (1) Standby letters of credit amounted to $152.4 million at April 30, 2019 . (2) At April 30, 2019 , we had borrowing capacity of $437.2 million ; however, covenant restrictions limited our borrowing capacity to $405.1 million .</t>
  </si>
  <si>
    <t>Schedule of Term Loan Maturities</t>
  </si>
  <si>
    <t>As of April 30, 2019 , the following principal payments are required under the term loan. (in millions) 2019 2020 2021 2022 Debt maturities $ 20.0 $ 60.0 $ 120.0 $ 560.0</t>
  </si>
  <si>
    <t>Schedule of Interest Rate Swap Information</t>
  </si>
  <si>
    <t>Notional Amounts Fixed Interest Rates Effective Dates Maturity Dates $ 90.0 million 2.83% November 1, 2018 April 30, 2021 $ 90.0 million 2.84% November 1, 2018 October 31, 2021 $ 130.0 million 2.86% November 1, 2018 April 30, 2022 $ 130.0 million 2.84% November 1, 2018 September 1, 2022</t>
  </si>
  <si>
    <t>Segment Information (Tables)</t>
  </si>
  <si>
    <t>Schedule of Financial Information by Reportable Segment</t>
  </si>
  <si>
    <t xml:space="preserve">Financial Information by Reportable Segment Three Months Ended April 30, Six Months Ended April 30, (in millions) 2019 2018 2019 2018 Revenues Business &amp; Industry $ 753.4 $ 755.1 $ 1,527.9 $ 1,511.3 Aviation 250.0 249.2 502.4 509.2 Technology &amp; Manufacturing 224.3 227.8 460.4 460.0 Education 205.6 206.9 410.3 413.8 Technical Solutions 127.6 108.5 235.5 212.5 Healthcare 66.3 69.9 133.0 137.6 Elimination of inter-segment revenues (32.6 ) (36.5 ) (67.0 ) (75.4 ) $ 1,594.7 $ 1,580.8 $ 3,202.6 $ 3,169.2 Operating profit (loss) Business &amp; Industry $ 47.7 $ 43.5 $ 84.2 $ 72.0 Aviation 4.8 5.1 8.7 10.9 Technology &amp; Manufacturing 19.2 16.0 37.4 32.9 Education 10.4 10.6 20.6 19.8 Technical Solutions 9.5 7.5 15.5 13.0 Healthcare 2.6 2.7 3.8 5.4 Government Services — — (0.1 ) (0.8 ) Corporate (38.9 ) (37.1 ) (83.6 ) (84.5 ) Adjustment for income from unconsolidated affiliates, included in Aviation (0.8 ) (1.0 ) (1.7 ) (1.6 ) Adjustment for tax deductions for energy efficient government buildings, included in Technical Solutions — (2.0 ) — (2.3 ) 54.5 45.3 84.8 64.8 Income from unconsolidated affiliates 0.8 1.0 1.7 1.6 Interest expense (12.8 ) (13.8 ) (26.3 ) (28.1 ) Income from continuing operations before income taxes $ 42.5 $ 32.5 $ 60.2 $ 38.2 </t>
  </si>
  <si>
    <t>The Company and Nature of Operations - Narrative (Details)</t>
  </si>
  <si>
    <t>Apr. 30, 2019segmentindustry_group</t>
  </si>
  <si>
    <t>Number of industry groups | industry_group</t>
  </si>
  <si>
    <t>Number of technical solutions segments | segment</t>
  </si>
  <si>
    <t>Basis of Presentation and Significant Accounting Policies - Management Reimbursement Revenue (Details) - USD ($) $ in Millions</t>
  </si>
  <si>
    <t>Segment Reporting Information [Line Items]</t>
  </si>
  <si>
    <t>Parking facility management fee revenue</t>
  </si>
  <si>
    <t>Management Reimbursement Revenue</t>
  </si>
  <si>
    <t>Management Reimbursement Revenue | Business &amp; Industry</t>
  </si>
  <si>
    <t>Management Reimbursement Revenue | Aviation</t>
  </si>
  <si>
    <t>Management Reimbursement Revenue | Healthcare</t>
  </si>
  <si>
    <t>Revenue - Narrative (Details) $ in Millions</t>
  </si>
  <si>
    <t>Nov. 01, 2018USD ($)</t>
  </si>
  <si>
    <t>Revenue, Initial Application Period Cumulative Effect Transition [Line Items]</t>
  </si>
  <si>
    <t>Capitalized contract cost</t>
  </si>
  <si>
    <t>Effect of Adoption | Accounting Standards Update 2014-09</t>
  </si>
  <si>
    <t>Pre-tax increase on retained earnings</t>
  </si>
  <si>
    <t>Revenue - Consolidate Balance Sheet (Details) - USD ($) $ in Millions</t>
  </si>
  <si>
    <t>Nov. 01, 2018</t>
  </si>
  <si>
    <t>ASSETS</t>
  </si>
  <si>
    <t>Trade accounts receivable, net</t>
  </si>
  <si>
    <t>LIABILITIES AND STOCKHOLDERS’ EQUITY</t>
  </si>
  <si>
    <t>Under Historical Guidance</t>
  </si>
  <si>
    <t>Revenue - Consolidated Statements of Operations (Details) - USD ($) $ / shares in Units, $ in Millions</t>
  </si>
  <si>
    <t>Income tax provision</t>
  </si>
  <si>
    <t>Net income per common share — Basic (in usd per share)</t>
  </si>
  <si>
    <t>Net income per common share — Diluted (in usd per share)</t>
  </si>
  <si>
    <t>Revenue - Disaggregation of Revenue (Details) - USD ($) $ in Millions</t>
  </si>
  <si>
    <t>Revenue from External Customer [Line Items]</t>
  </si>
  <si>
    <t>Operating Segments</t>
  </si>
  <si>
    <t>Operating Segments | Business &amp; Industry</t>
  </si>
  <si>
    <t>Operating Segments | Aviation</t>
  </si>
  <si>
    <t>Operating Segments | Technology &amp; Manufacturing</t>
  </si>
  <si>
    <t>Operating Segments | Education</t>
  </si>
  <si>
    <t>Operating Segments | Technical Solutions</t>
  </si>
  <si>
    <t>Operating Segments | Healthcare</t>
  </si>
  <si>
    <t>Operating Segments | Janitorial</t>
  </si>
  <si>
    <t>Operating Segments | Janitorial | Business &amp; Industry</t>
  </si>
  <si>
    <t>Operating Segments | Janitorial | Aviation</t>
  </si>
  <si>
    <t>Operating Segments | Janitorial | Technology &amp; Manufacturing</t>
  </si>
  <si>
    <t>Operating Segments | Janitorial | Education</t>
  </si>
  <si>
    <t>Operating Segments | Janitorial | Technical Solutions</t>
  </si>
  <si>
    <t>Operating Segments | Janitorial | Healthcare</t>
  </si>
  <si>
    <t>Operating Segments | Parking</t>
  </si>
  <si>
    <t>Operating Segments | Parking | Business &amp; Industry</t>
  </si>
  <si>
    <t>Operating Segments | Parking | Aviation</t>
  </si>
  <si>
    <t>Operating Segments | Parking | Technology &amp; Manufacturing</t>
  </si>
  <si>
    <t>Operating Segments | Parking | Education</t>
  </si>
  <si>
    <t>Operating Segments | Parking | Technical Solutions</t>
  </si>
  <si>
    <t>Operating Segments | Parking | Healthcare</t>
  </si>
  <si>
    <t>Operating Segments | Facility Services</t>
  </si>
  <si>
    <t>Operating Segments | Facility Services | Business &amp; Industry</t>
  </si>
  <si>
    <t>Operating Segments | Facility Services | Aviation</t>
  </si>
  <si>
    <t>Operating Segments | Facility Services | Technology &amp; Manufacturing</t>
  </si>
  <si>
    <t>Operating Segments | Facility Services | Education</t>
  </si>
  <si>
    <t>Operating Segments | Facility Services | Technical Solutions</t>
  </si>
  <si>
    <t>Operating Segments | Facility Services | Healthcare</t>
  </si>
  <si>
    <t>Operating Segments | Building &amp; Energy Solutions</t>
  </si>
  <si>
    <t>Operating Segments | Building &amp; Energy Solutions | Business &amp; Industry</t>
  </si>
  <si>
    <t>Operating Segments | Building &amp; Energy Solutions | Aviation</t>
  </si>
  <si>
    <t>Operating Segments | Building &amp; Energy Solutions | Technology &amp; Manufacturing</t>
  </si>
  <si>
    <t>Operating Segments | Building &amp; Energy Solutions | Education</t>
  </si>
  <si>
    <t>Operating Segments | Building &amp; Energy Solutions | Technical Solutions</t>
  </si>
  <si>
    <t>Operating Segments | Building &amp; Energy Solutions | Healthcare</t>
  </si>
  <si>
    <t>Operating Segments | Airline Services</t>
  </si>
  <si>
    <t>Operating Segments | Airline Services | Business &amp; Industry</t>
  </si>
  <si>
    <t>Operating Segments | Airline Services | Aviation</t>
  </si>
  <si>
    <t>Operating Segments | Airline Services | Technology &amp; Manufacturing</t>
  </si>
  <si>
    <t>Operating Segments | Airline Services | Education</t>
  </si>
  <si>
    <t>Operating Segments | Airline Services | Technical Solutions</t>
  </si>
  <si>
    <t>Operating Segments | Airline Services | Healthcare</t>
  </si>
  <si>
    <t>Intersegment Eliminations</t>
  </si>
  <si>
    <t>Revenue - Remaining Performance Obligations Narrative (Details) - Revenue, Remaining Performance Obligation, Expected Timing of Satisfaction, Start Date [Axis]: 2019-05-01 $ in Millions</t>
  </si>
  <si>
    <t>Apr. 30, 2019USD ($)</t>
  </si>
  <si>
    <t>Revenue, remaining performance obligation, amount</t>
  </si>
  <si>
    <t>Revenue, remaining performance obligation, percentage</t>
  </si>
  <si>
    <t>67.00%</t>
  </si>
  <si>
    <t>Revenue, Remaining Performance Obligation, Expected Timing of Satisfaction [Line Items]</t>
  </si>
  <si>
    <t>Revenue, remaining performance obligation, period</t>
  </si>
  <si>
    <t>Revenue - Contract with Customer, Asset and Liability (Details) - USD ($)</t>
  </si>
  <si>
    <t>Billed trade receivables</t>
  </si>
  <si>
    <t>Unbilled trade receivables</t>
  </si>
  <si>
    <t>Capitalized commissions</t>
  </si>
  <si>
    <t>Capitalized contract price</t>
  </si>
  <si>
    <t>Capitalized contract cost, amortization</t>
  </si>
  <si>
    <t>Capitalized contract cost, impairment loss</t>
  </si>
  <si>
    <t>Contract with Customer, Liabilities [Roll Forward]</t>
  </si>
  <si>
    <t>Contract liabilities, balance at beginning of period</t>
  </si>
  <si>
    <t>Additional contract liabilities</t>
  </si>
  <si>
    <t>Recognition of deferred revenue</t>
  </si>
  <si>
    <t>Contract liabilities, balance at end of period</t>
  </si>
  <si>
    <t>Restructuring and Related Costs - Restructuring and Related Liabilities (Details) - USD ($) $ in Millions</t>
  </si>
  <si>
    <t>Restructuring Reserve [Roll Forward]</t>
  </si>
  <si>
    <t>Balance, beginning of period</t>
  </si>
  <si>
    <t>Costs recognized</t>
  </si>
  <si>
    <t>Payments</t>
  </si>
  <si>
    <t>Balance, end of period</t>
  </si>
  <si>
    <t>Employee severance</t>
  </si>
  <si>
    <t>Lease exit costs and asset impairment</t>
  </si>
  <si>
    <t>Other project fees</t>
  </si>
  <si>
    <t>Restructuring and Related Costs - Cumulative Restructuring and Related Charges (Details) $ in Millions</t>
  </si>
  <si>
    <t>Restructuring Cost and Reserve [Line Items]</t>
  </si>
  <si>
    <t>Cumulative charges</t>
  </si>
  <si>
    <t>GCA and Other Restructuring Program</t>
  </si>
  <si>
    <t>2020 Vision Restructuring Program</t>
  </si>
  <si>
    <t>External Support Fees</t>
  </si>
  <si>
    <t>External Support Fees | GCA and Other Restructuring Program</t>
  </si>
  <si>
    <t>External Support Fees | 2020 Vision Restructuring Program</t>
  </si>
  <si>
    <t>Employee Severance</t>
  </si>
  <si>
    <t>Employee Severance | GCA and Other Restructuring Program</t>
  </si>
  <si>
    <t>Employee Severance | 2020 Vision Restructuring Program</t>
  </si>
  <si>
    <t>Other Project Fees</t>
  </si>
  <si>
    <t>Other Project Fees | GCA and Other Restructuring Program</t>
  </si>
  <si>
    <t>Other Project Fees | 2020 Vision Restructuring Program</t>
  </si>
  <si>
    <t>Lease Exit Costs</t>
  </si>
  <si>
    <t>Lease Exit Costs | GCA and Other Restructuring Program</t>
  </si>
  <si>
    <t>Lease Exit Costs | 2020 Vision Restructuring Program</t>
  </si>
  <si>
    <t>Asset Impairment</t>
  </si>
  <si>
    <t>Asset Impairment | GCA and Other Restructuring Program</t>
  </si>
  <si>
    <t>Asset Impairment | 2020 Vision Restructuring Program</t>
  </si>
  <si>
    <t>Net Income Per Common Share - Calculations of Basic and Diluted Net Income Per Common Share (Details) - USD ($) $ / shares in Units, shares in Millions, $ in Millions</t>
  </si>
  <si>
    <t>Schedule of Earnings Per Share, Basic and Diluted, by Common Class [Line Items]</t>
  </si>
  <si>
    <t>Weighted-average common and common equivalent shares outstanding — Basic (in shares)</t>
  </si>
  <si>
    <t>Effect of dilutive securities</t>
  </si>
  <si>
    <t>Weighted-average common and common equivalent shares outstanding — Diluted (in shares)</t>
  </si>
  <si>
    <t>Restricted stock units</t>
  </si>
  <si>
    <t>Effect of dilutive securities (in shares)</t>
  </si>
  <si>
    <t>Stock options</t>
  </si>
  <si>
    <t>Net Income Per Common Share - Anti-Dilutive Outstanding Stock Awards Issued Under Share-Based Compensation Plans (Details) - shares shares in Millions</t>
  </si>
  <si>
    <t>Anti-dilutive (in shares)</t>
  </si>
  <si>
    <t>Fair Value of Financial Instruments - Financial Assets and Liabilities Measured at Fair Value on Recurring Basis (Details)</t>
  </si>
  <si>
    <t>Oct. 31, 2018USD ($)Security</t>
  </si>
  <si>
    <t>Fair Value, Measurements, Recurring | Fair Value, Inputs, Level 1</t>
  </si>
  <si>
    <t>Fair Value, Assets and Liabilities Measured on Recurring and Nonrecurring Basis [Line Items]</t>
  </si>
  <si>
    <t>Insurance deposits</t>
  </si>
  <si>
    <t>Assets held in funded deferred compensation plan</t>
  </si>
  <si>
    <t>Fair Value, Measurements, Recurring | Fair Value, Inputs, Level 2</t>
  </si>
  <si>
    <t>Credit facility</t>
  </si>
  <si>
    <t>Interest rate swaps liabilities</t>
  </si>
  <si>
    <t>Interest rate swaps assets</t>
  </si>
  <si>
    <t>Fair Value, Measurements, Recurring | Fair Value, Inputs, Level 3</t>
  </si>
  <si>
    <t>Investments in auction rate securities</t>
  </si>
  <si>
    <t>Auction Rate Securities</t>
  </si>
  <si>
    <t>Number of auction rate securities | Security</t>
  </si>
  <si>
    <t>Unrealized gain (loss) on auction rate securities</t>
  </si>
  <si>
    <t>Insurance - Narrative (Details) - USD ($)</t>
  </si>
  <si>
    <t>Schedule of Other Liabilities [Line Items]</t>
  </si>
  <si>
    <t>Self insurance retention amount per-claim</t>
  </si>
  <si>
    <t>Insurance policy coverage, general and automobile liability losses</t>
  </si>
  <si>
    <t>Insurance policy coverage, property damage</t>
  </si>
  <si>
    <t>Change in reserves for insurance claims</t>
  </si>
  <si>
    <t>Insurance reserve adjustment, amount higher than prior year adjustment</t>
  </si>
  <si>
    <t>Minimum</t>
  </si>
  <si>
    <t>Primary policy limit</t>
  </si>
  <si>
    <t>Maximum</t>
  </si>
  <si>
    <t>Self insurance retention amount per-claim, medical plan</t>
  </si>
  <si>
    <t>Insurance - Insurance Related Balances and Activity (Details) - USD ($) $ in Millions</t>
  </si>
  <si>
    <t>Liability for Claims and Claims Adjustment Expense [Line Items]</t>
  </si>
  <si>
    <t>Insurance recoverables</t>
  </si>
  <si>
    <t>Insurance claim reserves, excluding medical and dental</t>
  </si>
  <si>
    <t>Insurance claim reserves</t>
  </si>
  <si>
    <t>Medical and dental claim reserves</t>
  </si>
  <si>
    <t>Insurance - Instruments Used to Collateralize Insurance Obligations (Details) - USD ($) $ in Millions</t>
  </si>
  <si>
    <t>Letters Of Credit [Line Items]</t>
  </si>
  <si>
    <t>Instruments used to collateralize insurance obligations</t>
  </si>
  <si>
    <t>Standby letters of credit</t>
  </si>
  <si>
    <t>Surety bonds</t>
  </si>
  <si>
    <t>Restricted insurance deposits</t>
  </si>
  <si>
    <t>Credit Facility - Narrative (Details)</t>
  </si>
  <si>
    <t>Sep. 01, 2017USD ($)</t>
  </si>
  <si>
    <t>Jul. 31, 2021</t>
  </si>
  <si>
    <t>Sep. 01, 2018USD ($)</t>
  </si>
  <si>
    <t>Aug. 31, 2017USD ($)</t>
  </si>
  <si>
    <t>Prior Credit Facility | Revolving Credit Facility | Line of Credit</t>
  </si>
  <si>
    <t>Line of Credit Facility [Line Items]</t>
  </si>
  <si>
    <t>Line of credit facility, borrowing capacity</t>
  </si>
  <si>
    <t>Line of credit facility, term</t>
  </si>
  <si>
    <t>5 years</t>
  </si>
  <si>
    <t>Weighted average interest rate</t>
  </si>
  <si>
    <t>4.64%</t>
  </si>
  <si>
    <t>Deferred financing costs</t>
  </si>
  <si>
    <t>Credit Facility | Line of Credit</t>
  </si>
  <si>
    <t>Credit Facility | Term Loan</t>
  </si>
  <si>
    <t>Debt instrument, face amount</t>
  </si>
  <si>
    <t>Credit Facility | Revolving Credit Facility | Line of Credit</t>
  </si>
  <si>
    <t>Borrowing capacity after initial year of term</t>
  </si>
  <si>
    <t>Credit Facility | Standby Letters of Credit</t>
  </si>
  <si>
    <t>Credit Facility | Swing Line Loan</t>
  </si>
  <si>
    <t>Credit Facility | Minimum</t>
  </si>
  <si>
    <t>Fixed charge coverage ratio</t>
  </si>
  <si>
    <t>Credit Facility | Minimum | Revolving Credit Facility</t>
  </si>
  <si>
    <t>Commitment fee percentage on unused portion of the Facility</t>
  </si>
  <si>
    <t>0.20%</t>
  </si>
  <si>
    <t>Credit Facility | Maximum</t>
  </si>
  <si>
    <t>Leverage ratio</t>
  </si>
  <si>
    <t>Leverage ratio election option for four fiscal quarters in event of material acquisition</t>
  </si>
  <si>
    <t>Credit Facility | Maximum | Forecast</t>
  </si>
  <si>
    <t>Credit Facility | Maximum | Revolving Credit Facility</t>
  </si>
  <si>
    <t>0.35%</t>
  </si>
  <si>
    <t>Credit Facility | Eurodollar | Minimum</t>
  </si>
  <si>
    <t>Basis spread on variable rate</t>
  </si>
  <si>
    <t>1.00%</t>
  </si>
  <si>
    <t>Credit Facility | Eurodollar | Maximum</t>
  </si>
  <si>
    <t>2.25%</t>
  </si>
  <si>
    <t>Credit Facility | Base Rate | Minimum</t>
  </si>
  <si>
    <t>0.00%</t>
  </si>
  <si>
    <t>Credit Facility | Base Rate | Maximum</t>
  </si>
  <si>
    <t>1.25%</t>
  </si>
  <si>
    <t>Credit Facility - Credit Facility Information (Details) - USD ($) $ in Millions</t>
  </si>
  <si>
    <t>Current portion of long-term debt</t>
  </si>
  <si>
    <t>Gross term loan</t>
  </si>
  <si>
    <t>Unamortized deferred financing costs</t>
  </si>
  <si>
    <t>Current portion of term loan</t>
  </si>
  <si>
    <t>Long-term debt</t>
  </si>
  <si>
    <t>Total noncurrent portion of term loan</t>
  </si>
  <si>
    <t>Line of credit</t>
  </si>
  <si>
    <t>Borrowing capacity</t>
  </si>
  <si>
    <t>Borrowing capacity after covenant restrictions</t>
  </si>
  <si>
    <t>Credit Facility - Term Loan Maturities (Details) $ in Millions</t>
  </si>
  <si>
    <t>Debt Instrument [Line Items]</t>
  </si>
  <si>
    <t>Debt instrument, periodic payment, principal</t>
  </si>
  <si>
    <t>Term Loan</t>
  </si>
  <si>
    <t>Term Loan Maturities</t>
  </si>
  <si>
    <t>Debt maturities, 2019</t>
  </si>
  <si>
    <t>Debt maturities, 2020</t>
  </si>
  <si>
    <t>Debt maturities, 2021</t>
  </si>
  <si>
    <t>Debt maturities, 2022</t>
  </si>
  <si>
    <t>Credit Facility - Interest Rate Swaps (Details) - USD ($)</t>
  </si>
  <si>
    <t>Net gains from cash flow hedges recorded in accumulated other comprehensive loss, net of tax</t>
  </si>
  <si>
    <t>Interest rate cash flow hedge gain (loss) to be reclassified during next 12 months, gross</t>
  </si>
  <si>
    <t>Tax to be reclassified during next 12 months</t>
  </si>
  <si>
    <t>Accumulated Net Gain (Loss) from Cash Flow Hedges</t>
  </si>
  <si>
    <t>Tax related to amounts in accumulated other comprehensive loss</t>
  </si>
  <si>
    <t>Interest expense, net of taxes</t>
  </si>
  <si>
    <t>Interest Rate Swap, Maturity April 30, 2021</t>
  </si>
  <si>
    <t>Notional amount</t>
  </si>
  <si>
    <t>Derivative, fixed interest rate (percent)</t>
  </si>
  <si>
    <t>2.83%</t>
  </si>
  <si>
    <t>Interest Rate Swap, Maturity October 31, 2021</t>
  </si>
  <si>
    <t>2.84%</t>
  </si>
  <si>
    <t>Interest Rate Swap, Maturity April 30, 2022</t>
  </si>
  <si>
    <t>2.86%</t>
  </si>
  <si>
    <t>Interest Rate Swap, Maturity September 1, 2022</t>
  </si>
  <si>
    <t>Commitments and Contingencies - Narrative (Details)</t>
  </si>
  <si>
    <t>Dec. 20, 2018USD ($)</t>
  </si>
  <si>
    <t>Nov. 03, 2017USD ($)plaintiff</t>
  </si>
  <si>
    <t>Feb. 07, 2017plaintiff</t>
  </si>
  <si>
    <t>Jan. 31, 2019USD ($)</t>
  </si>
  <si>
    <t>Jan. 31, 2018USD ($)</t>
  </si>
  <si>
    <t>Loss Contingencies [Line Items]</t>
  </si>
  <si>
    <t>Subsidiary ownership interest (in percent)</t>
  </si>
  <si>
    <t>33.00%</t>
  </si>
  <si>
    <t>Loss contingency amount accrued for probable losses</t>
  </si>
  <si>
    <t>Energy Savings Contracts</t>
  </si>
  <si>
    <t>Guarantee obligation</t>
  </si>
  <si>
    <t>Performance Guarantee | Joint Venture</t>
  </si>
  <si>
    <t>Total guarantees</t>
  </si>
  <si>
    <t>Amount of reasonably possible loss</t>
  </si>
  <si>
    <t>Settled Litigation | Hussein</t>
  </si>
  <si>
    <t>Settlement amount</t>
  </si>
  <si>
    <t>Settled Litigation | Isse</t>
  </si>
  <si>
    <t>Number of plaintiffs | plaintiff</t>
  </si>
  <si>
    <t>Payments for legal settlements</t>
  </si>
  <si>
    <t>Settled Litigation | Hussein And Isse</t>
  </si>
  <si>
    <t>Settled Litigation | Hussein, Opt-Out</t>
  </si>
  <si>
    <t>Pending Litigation | Castro</t>
  </si>
  <si>
    <t>Income Taxes - Narrative (Details) - USD ($) $ in Millions</t>
  </si>
  <si>
    <t>12 Months Ended</t>
  </si>
  <si>
    <t>Jan. 31, 2018</t>
  </si>
  <si>
    <t>U.S. statutory federal rate (percent)</t>
  </si>
  <si>
    <t>21.00%</t>
  </si>
  <si>
    <t>23.30%</t>
  </si>
  <si>
    <t>Net discrete tax benefit from remeasurement of deferred taxes at new rate due to Tax Act</t>
  </si>
  <si>
    <t>One-time transition tax on deemed repatriation of indefinitely reinvested earnings</t>
  </si>
  <si>
    <t>Increase tax benefit from remeasurement of deferred taxes at new rate due to Tax Act</t>
  </si>
  <si>
    <t>Remeasurement of one-time transition tax on deemed repatriation of indefinitely reinvested earnings</t>
  </si>
  <si>
    <t>Increase (decrease) in tax credits, work opportunity tax credit</t>
  </si>
  <si>
    <t>Unrecognized tax benefits, interest on income tax expense</t>
  </si>
  <si>
    <t>Income tax benefit related to vesting of share-based compensation awards</t>
  </si>
  <si>
    <t>Tax deductions for energy efficient government buildings</t>
  </si>
  <si>
    <t>Discrete tax benefit, provision income tax expense benefit</t>
  </si>
  <si>
    <t>Segment Information - Financial Information by Reportable Segment (Details) - USD ($) $ in Millions</t>
  </si>
  <si>
    <t>Operating profit (loss)</t>
  </si>
  <si>
    <t>Corporate</t>
  </si>
  <si>
    <t>Segment Reconciling Items</t>
  </si>
  <si>
    <t>Adjustment for tax deductions for energy efficient government buildings, included in Technical Solutions</t>
  </si>
  <si>
    <t>Business &amp; Industry | Operating Segments</t>
  </si>
  <si>
    <t>Aviation | Operating Segments</t>
  </si>
  <si>
    <t>Technology &amp; Manufacturing | Operating Segments</t>
  </si>
  <si>
    <t>Education | Operating Segments</t>
  </si>
  <si>
    <t>Technical Solutions | Operating Segments</t>
  </si>
  <si>
    <t>Healthcare | Operating Segments</t>
  </si>
  <si>
    <t>Government Services | Operating Segments</t>
  </si>
  <si>
    <t>Label</t>
  </si>
  <si>
    <t>Element</t>
  </si>
  <si>
    <t>Value</t>
  </si>
  <si>
    <t>Accounting Standards Update 2014-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66357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80</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80</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3.7</v>
      </c>
      <c r="C3" s="6" t="n">
        <v>39.1</v>
      </c>
    </row>
    <row r="4" spans="1:3">
      <c r="A4" s="4" t="s">
        <v>32</v>
      </c>
      <c r="B4" s="5" t="n">
        <v>1048</v>
      </c>
      <c r="C4" s="7" t="n">
        <v>1014.1</v>
      </c>
    </row>
    <row r="5" spans="1:3">
      <c r="A5" s="4" t="s">
        <v>33</v>
      </c>
      <c r="B5" s="7" t="n">
        <v>53.8</v>
      </c>
      <c r="C5" s="5" t="n">
        <v>0</v>
      </c>
    </row>
    <row r="6" spans="1:3">
      <c r="A6" s="4" t="s">
        <v>34</v>
      </c>
      <c r="B6" s="7" t="n">
        <v>74.5</v>
      </c>
      <c r="C6" s="7" t="n">
        <v>80.8</v>
      </c>
    </row>
    <row r="7" spans="1:3">
      <c r="A7" s="4" t="s">
        <v>35</v>
      </c>
      <c r="B7" s="7" t="n">
        <v>50.9</v>
      </c>
      <c r="C7" s="5" t="n">
        <v>37</v>
      </c>
    </row>
    <row r="8" spans="1:3">
      <c r="A8" s="4" t="s">
        <v>36</v>
      </c>
      <c r="B8" s="7" t="n">
        <v>1280.9</v>
      </c>
      <c r="C8" s="5" t="n">
        <v>1171</v>
      </c>
    </row>
    <row r="9" spans="1:3">
      <c r="A9" s="4" t="s">
        <v>37</v>
      </c>
      <c r="B9" s="7" t="n">
        <v>14.5</v>
      </c>
      <c r="C9" s="7" t="n">
        <v>16.3</v>
      </c>
    </row>
    <row r="10" spans="1:3">
      <c r="A10" s="4" t="s">
        <v>38</v>
      </c>
      <c r="B10" s="7" t="n">
        <v>143.6</v>
      </c>
      <c r="C10" s="7" t="n">
        <v>140.1</v>
      </c>
    </row>
    <row r="11" spans="1:3">
      <c r="A11" s="4" t="s">
        <v>39</v>
      </c>
      <c r="B11" s="7" t="n">
        <v>325.8</v>
      </c>
      <c r="C11" s="7" t="n">
        <v>355.7</v>
      </c>
    </row>
    <row r="12" spans="1:3">
      <c r="A12" s="4" t="s">
        <v>40</v>
      </c>
      <c r="B12" s="5" t="n">
        <v>1836</v>
      </c>
      <c r="C12" s="7" t="n">
        <v>1834.8</v>
      </c>
    </row>
    <row r="13" spans="1:3">
      <c r="A13" s="4" t="s">
        <v>41</v>
      </c>
      <c r="B13" s="7" t="n">
        <v>129.1</v>
      </c>
      <c r="C13" s="7" t="n">
        <v>109.6</v>
      </c>
    </row>
    <row r="14" spans="1:3">
      <c r="A14" s="4" t="s">
        <v>42</v>
      </c>
      <c r="B14" s="7" t="n">
        <v>3729.9</v>
      </c>
      <c r="C14" s="7" t="n">
        <v>3627.5</v>
      </c>
    </row>
    <row r="15" spans="1:3">
      <c r="A15" s="3" t="s">
        <v>43</v>
      </c>
    </row>
    <row r="16" spans="1:3">
      <c r="A16" s="4" t="s">
        <v>44</v>
      </c>
      <c r="B16" s="7" t="n">
        <v>47.1</v>
      </c>
      <c r="C16" s="5" t="n">
        <v>37</v>
      </c>
    </row>
    <row r="17" spans="1:3">
      <c r="A17" s="4" t="s">
        <v>45</v>
      </c>
      <c r="B17" s="7" t="n">
        <v>232.7</v>
      </c>
      <c r="C17" s="7" t="n">
        <v>221.9</v>
      </c>
    </row>
    <row r="18" spans="1:3">
      <c r="A18" s="4" t="s">
        <v>46</v>
      </c>
      <c r="B18" s="7" t="n">
        <v>156.2</v>
      </c>
      <c r="C18" s="7" t="n">
        <v>172.1</v>
      </c>
    </row>
    <row r="19" spans="1:3">
      <c r="A19" s="4" t="s">
        <v>47</v>
      </c>
      <c r="B19" s="7" t="n">
        <v>74.40000000000001</v>
      </c>
      <c r="C19" s="5" t="n">
        <v>56</v>
      </c>
    </row>
    <row r="20" spans="1:3">
      <c r="A20" s="4" t="s">
        <v>48</v>
      </c>
      <c r="B20" s="7" t="n">
        <v>158.5</v>
      </c>
      <c r="C20" s="7" t="n">
        <v>149.5</v>
      </c>
    </row>
    <row r="21" spans="1:3">
      <c r="A21" s="4" t="s">
        <v>49</v>
      </c>
      <c r="B21" s="7" t="n">
        <v>7.2</v>
      </c>
      <c r="C21" s="7" t="n">
        <v>3.2</v>
      </c>
    </row>
    <row r="22" spans="1:3">
      <c r="A22" s="4" t="s">
        <v>50</v>
      </c>
      <c r="B22" s="5" t="n">
        <v>175</v>
      </c>
      <c r="C22" s="7" t="n">
        <v>152.7</v>
      </c>
    </row>
    <row r="23" spans="1:3">
      <c r="A23" s="4" t="s">
        <v>51</v>
      </c>
      <c r="B23" s="7" t="n">
        <v>851.1</v>
      </c>
      <c r="C23" s="7" t="n">
        <v>792.5</v>
      </c>
    </row>
    <row r="24" spans="1:3">
      <c r="A24" s="4" t="s">
        <v>52</v>
      </c>
      <c r="B24" s="7" t="n">
        <v>905.5</v>
      </c>
      <c r="C24" s="5" t="n">
        <v>902</v>
      </c>
    </row>
    <row r="25" spans="1:3">
      <c r="A25" s="4" t="s">
        <v>53</v>
      </c>
      <c r="B25" s="7" t="n">
        <v>32.6</v>
      </c>
      <c r="C25" s="7" t="n">
        <v>37.8</v>
      </c>
    </row>
    <row r="26" spans="1:3">
      <c r="A26" s="4" t="s">
        <v>54</v>
      </c>
      <c r="B26" s="7" t="n">
        <v>370.3</v>
      </c>
      <c r="C26" s="7" t="n">
        <v>360.8</v>
      </c>
    </row>
    <row r="27" spans="1:3">
      <c r="A27" s="4" t="s">
        <v>55</v>
      </c>
      <c r="B27" s="7" t="n">
        <v>70.90000000000001</v>
      </c>
      <c r="C27" s="7" t="n">
        <v>62.9</v>
      </c>
    </row>
    <row r="28" spans="1:3">
      <c r="A28" s="4" t="s">
        <v>56</v>
      </c>
      <c r="B28" s="5" t="n">
        <v>18</v>
      </c>
      <c r="C28" s="7" t="n">
        <v>16.9</v>
      </c>
    </row>
    <row r="29" spans="1:3">
      <c r="A29" s="4" t="s">
        <v>57</v>
      </c>
      <c r="B29" s="7" t="n">
        <v>2248.5</v>
      </c>
      <c r="C29" s="7" t="n">
        <v>2172.9</v>
      </c>
    </row>
    <row r="30" spans="1:3">
      <c r="A30" s="4" t="s">
        <v>58</v>
      </c>
      <c r="B30" s="4" t="s">
        <v>59</v>
      </c>
      <c r="C30" s="4" t="s">
        <v>59</v>
      </c>
    </row>
    <row r="31" spans="1:3">
      <c r="A31" s="3" t="s">
        <v>60</v>
      </c>
    </row>
    <row r="32" spans="1:3">
      <c r="A32" s="4" t="s">
        <v>61</v>
      </c>
      <c r="B32" s="5" t="n">
        <v>0</v>
      </c>
      <c r="C32" s="5" t="n">
        <v>0</v>
      </c>
    </row>
    <row r="33" spans="1:3">
      <c r="A33" s="4" t="s">
        <v>62</v>
      </c>
      <c r="B33" s="7" t="n">
        <v>0.7</v>
      </c>
      <c r="C33" s="7" t="n">
        <v>0.7</v>
      </c>
    </row>
    <row r="34" spans="1:3">
      <c r="A34" s="4" t="s">
        <v>63</v>
      </c>
      <c r="B34" s="7" t="n">
        <v>700.6</v>
      </c>
      <c r="C34" s="7" t="n">
        <v>691.8</v>
      </c>
    </row>
    <row r="35" spans="1:3">
      <c r="A35" s="4" t="s">
        <v>64</v>
      </c>
      <c r="B35" s="7" t="n">
        <v>-15.7</v>
      </c>
      <c r="C35" s="5" t="n">
        <v>-9</v>
      </c>
    </row>
    <row r="36" spans="1:3">
      <c r="A36" s="4" t="s">
        <v>65</v>
      </c>
      <c r="B36" s="7" t="n">
        <v>795.9</v>
      </c>
      <c r="C36" s="7" t="n">
        <v>771.2</v>
      </c>
    </row>
    <row r="37" spans="1:3">
      <c r="A37" s="4" t="s">
        <v>66</v>
      </c>
      <c r="B37" s="7" t="n">
        <v>1481.4</v>
      </c>
      <c r="C37" s="7" t="n">
        <v>1454.6</v>
      </c>
    </row>
    <row r="38" spans="1:3">
      <c r="A38" s="4" t="s">
        <v>67</v>
      </c>
      <c r="B38" s="6" t="n">
        <v>3729.9</v>
      </c>
      <c r="C38" s="6" t="n">
        <v>36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2</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9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254</v>
      </c>
      <c r="B1" s="2" t="s">
        <v>1</v>
      </c>
    </row>
    <row r="2" spans="1:2">
      <c r="B2" s="2" t="s">
        <v>255</v>
      </c>
    </row>
    <row r="3" spans="1:2">
      <c r="A3" s="3" t="s">
        <v>177</v>
      </c>
    </row>
    <row r="4" spans="1:2">
      <c r="A4" s="4" t="s">
        <v>256</v>
      </c>
      <c r="B4" s="5" t="n">
        <v>5</v>
      </c>
    </row>
    <row r="5" spans="1:2">
      <c r="A5" s="4" t="s">
        <v>257</v>
      </c>
      <c r="B5"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81</v>
      </c>
      <c r="D1" s="2" t="s">
        <v>1</v>
      </c>
    </row>
    <row r="2" spans="1:5">
      <c r="B2" s="2" t="s">
        <v>2</v>
      </c>
      <c r="C2" s="2" t="s">
        <v>82</v>
      </c>
      <c r="D2" s="2" t="s">
        <v>2</v>
      </c>
      <c r="E2" s="2" t="s">
        <v>82</v>
      </c>
    </row>
    <row r="3" spans="1:5">
      <c r="A3" s="3" t="s">
        <v>259</v>
      </c>
    </row>
    <row r="4" spans="1:5">
      <c r="A4" s="4" t="s">
        <v>260</v>
      </c>
      <c r="B4" s="6" t="n">
        <v>1594.7</v>
      </c>
      <c r="C4" s="6" t="n">
        <v>1580.8</v>
      </c>
      <c r="D4" s="6" t="n">
        <v>3202.6</v>
      </c>
      <c r="E4" s="6" t="n">
        <v>3169.2</v>
      </c>
    </row>
    <row r="5" spans="1:5">
      <c r="A5" s="4" t="s">
        <v>261</v>
      </c>
    </row>
    <row r="6" spans="1:5">
      <c r="A6" s="3" t="s">
        <v>259</v>
      </c>
    </row>
    <row r="7" spans="1:5">
      <c r="A7" s="4" t="s">
        <v>260</v>
      </c>
      <c r="B7" s="7" t="n">
        <v>92.8</v>
      </c>
      <c r="C7" s="7" t="n">
        <v>96.09999999999999</v>
      </c>
      <c r="D7" s="5" t="n">
        <v>188</v>
      </c>
      <c r="E7" s="7" t="n">
        <v>189.4</v>
      </c>
    </row>
    <row r="8" spans="1:5">
      <c r="A8" s="4" t="s">
        <v>262</v>
      </c>
    </row>
    <row r="9" spans="1:5">
      <c r="A9" s="3" t="s">
        <v>259</v>
      </c>
    </row>
    <row r="10" spans="1:5">
      <c r="A10" s="4" t="s">
        <v>260</v>
      </c>
      <c r="B10" s="7" t="n">
        <v>64.2</v>
      </c>
      <c r="C10" s="7" t="n">
        <v>63.5</v>
      </c>
      <c r="D10" s="7" t="n">
        <v>130.5</v>
      </c>
      <c r="E10" s="7" t="n">
        <v>126.5</v>
      </c>
    </row>
    <row r="11" spans="1:5">
      <c r="A11" s="4" t="s">
        <v>263</v>
      </c>
    </row>
    <row r="12" spans="1:5">
      <c r="A12" s="3" t="s">
        <v>259</v>
      </c>
    </row>
    <row r="13" spans="1:5">
      <c r="A13" s="4" t="s">
        <v>260</v>
      </c>
      <c r="B13" s="7" t="n">
        <v>23.5</v>
      </c>
      <c r="C13" s="7" t="n">
        <v>27.6</v>
      </c>
      <c r="D13" s="7" t="n">
        <v>47.6</v>
      </c>
      <c r="E13" s="7" t="n">
        <v>53.1</v>
      </c>
    </row>
    <row r="14" spans="1:5">
      <c r="A14" s="4" t="s">
        <v>264</v>
      </c>
    </row>
    <row r="15" spans="1:5">
      <c r="A15" s="3" t="s">
        <v>259</v>
      </c>
    </row>
    <row r="16" spans="1:5">
      <c r="A16" s="4" t="s">
        <v>260</v>
      </c>
      <c r="B16" s="6" t="n">
        <v>5.1</v>
      </c>
      <c r="C16" s="9" t="n">
        <v>5</v>
      </c>
      <c r="D16" s="6" t="n">
        <v>9.800000000000001</v>
      </c>
      <c r="E16" s="6" t="n">
        <v>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265</v>
      </c>
      <c r="B1" s="2" t="s">
        <v>266</v>
      </c>
    </row>
    <row r="2" spans="1:2">
      <c r="A2" s="3" t="s">
        <v>267</v>
      </c>
    </row>
    <row r="3" spans="1:2">
      <c r="A3" s="4" t="s">
        <v>268</v>
      </c>
      <c r="B3" s="6" t="n">
        <v>15.1</v>
      </c>
    </row>
    <row r="4" spans="1:2">
      <c r="A4" s="4" t="s">
        <v>269</v>
      </c>
    </row>
    <row r="5" spans="1:2">
      <c r="A5" s="3" t="s">
        <v>267</v>
      </c>
    </row>
    <row r="6" spans="1:2">
      <c r="A6" s="4" t="s">
        <v>270</v>
      </c>
      <c r="B6" s="6" t="n">
        <v>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9</v>
      </c>
    </row>
    <row r="2" spans="1:3">
      <c r="A2" s="3" t="s">
        <v>69</v>
      </c>
    </row>
    <row r="3" spans="1:3">
      <c r="A3" s="4" t="s">
        <v>70</v>
      </c>
      <c r="B3" s="6" t="n">
        <v>20.4</v>
      </c>
      <c r="C3" s="6" t="n">
        <v>19.2</v>
      </c>
    </row>
    <row r="4" spans="1:3">
      <c r="A4" s="4" t="s">
        <v>71</v>
      </c>
      <c r="B4" s="7" t="n">
        <v>176.6</v>
      </c>
      <c r="C4" s="7" t="n">
        <v>153.9</v>
      </c>
    </row>
    <row r="5" spans="1:3">
      <c r="A5" s="4" t="s">
        <v>72</v>
      </c>
      <c r="B5" s="6" t="n">
        <v>280.6</v>
      </c>
      <c r="C5" s="6" t="n">
        <v>250.4</v>
      </c>
    </row>
    <row r="6" spans="1:3">
      <c r="A6" s="4" t="s">
        <v>73</v>
      </c>
      <c r="B6" s="8" t="n">
        <v>0.01</v>
      </c>
      <c r="C6" s="8" t="n">
        <v>0.01</v>
      </c>
    </row>
    <row r="7" spans="1:3">
      <c r="A7" s="4" t="s">
        <v>74</v>
      </c>
      <c r="B7" s="5" t="n">
        <v>500000</v>
      </c>
      <c r="C7" s="5" t="n">
        <v>500000</v>
      </c>
    </row>
    <row r="8" spans="1:3">
      <c r="A8" s="4" t="s">
        <v>75</v>
      </c>
      <c r="B8" s="5" t="n">
        <v>0</v>
      </c>
      <c r="C8" s="5" t="n">
        <v>0</v>
      </c>
    </row>
    <row r="9" spans="1:3">
      <c r="A9" s="4" t="s">
        <v>76</v>
      </c>
      <c r="B9" s="8" t="n">
        <v>0.01</v>
      </c>
      <c r="C9" s="8" t="n">
        <v>0.01</v>
      </c>
    </row>
    <row r="10" spans="1:3">
      <c r="A10" s="4" t="s">
        <v>77</v>
      </c>
      <c r="B10" s="5" t="n">
        <v>100000000</v>
      </c>
      <c r="C10" s="5" t="n">
        <v>100000000</v>
      </c>
    </row>
    <row r="11" spans="1:3">
      <c r="A11" s="4" t="s">
        <v>78</v>
      </c>
      <c r="B11" s="5" t="n">
        <v>66330804</v>
      </c>
      <c r="C11" s="5" t="n">
        <v>66004361</v>
      </c>
    </row>
    <row r="12" spans="1:3">
      <c r="A12" s="4" t="s">
        <v>79</v>
      </c>
      <c r="B12" s="5" t="n">
        <v>66330804</v>
      </c>
      <c r="C12" s="5" t="n">
        <v>66004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71</v>
      </c>
      <c r="B1" s="2" t="s">
        <v>2</v>
      </c>
      <c r="C1" s="2" t="s">
        <v>272</v>
      </c>
      <c r="D1" s="2" t="s">
        <v>29</v>
      </c>
    </row>
    <row r="2" spans="1:4">
      <c r="A2" s="3" t="s">
        <v>273</v>
      </c>
    </row>
    <row r="3" spans="1:4">
      <c r="A3" s="4" t="s">
        <v>274</v>
      </c>
      <c r="B3" s="9" t="n">
        <v>1048</v>
      </c>
      <c r="C3" s="9" t="n">
        <v>974</v>
      </c>
      <c r="D3" s="6" t="n">
        <v>1014.1</v>
      </c>
    </row>
    <row r="4" spans="1:4">
      <c r="A4" s="4" t="s">
        <v>33</v>
      </c>
      <c r="B4" s="7" t="n">
        <v>53.8</v>
      </c>
      <c r="C4" s="7" t="n">
        <v>40.1</v>
      </c>
      <c r="D4" s="5" t="n">
        <v>0</v>
      </c>
    </row>
    <row r="5" spans="1:4">
      <c r="A5" s="4" t="s">
        <v>35</v>
      </c>
      <c r="B5" s="7" t="n">
        <v>50.9</v>
      </c>
      <c r="C5" s="7" t="n">
        <v>40.6</v>
      </c>
      <c r="D5" s="5" t="n">
        <v>37</v>
      </c>
    </row>
    <row r="6" spans="1:4">
      <c r="A6" s="4" t="s">
        <v>41</v>
      </c>
      <c r="B6" s="7" t="n">
        <v>129.1</v>
      </c>
      <c r="C6" s="7" t="n">
        <v>121.1</v>
      </c>
      <c r="D6" s="7" t="n">
        <v>109.6</v>
      </c>
    </row>
    <row r="7" spans="1:4">
      <c r="A7" s="3" t="s">
        <v>275</v>
      </c>
    </row>
    <row r="8" spans="1:4">
      <c r="A8" s="4" t="s">
        <v>50</v>
      </c>
      <c r="B8" s="5" t="n">
        <v>175</v>
      </c>
      <c r="C8" s="7" t="n">
        <v>158.9</v>
      </c>
      <c r="D8" s="7" t="n">
        <v>152.7</v>
      </c>
    </row>
    <row r="9" spans="1:4">
      <c r="A9" s="4" t="s">
        <v>53</v>
      </c>
      <c r="B9" s="7" t="n">
        <v>32.6</v>
      </c>
      <c r="C9" s="7" t="n">
        <v>40.3</v>
      </c>
      <c r="D9" s="7" t="n">
        <v>37.8</v>
      </c>
    </row>
    <row r="10" spans="1:4">
      <c r="A10" s="4" t="s">
        <v>65</v>
      </c>
      <c r="B10" s="7" t="n">
        <v>795.9</v>
      </c>
      <c r="C10" s="7" t="n">
        <v>777.6</v>
      </c>
      <c r="D10" s="7" t="n">
        <v>771.2</v>
      </c>
    </row>
    <row r="11" spans="1:4">
      <c r="A11" s="4" t="s">
        <v>276</v>
      </c>
    </row>
    <row r="12" spans="1:4">
      <c r="A12" s="3" t="s">
        <v>273</v>
      </c>
    </row>
    <row r="13" spans="1:4">
      <c r="A13" s="4" t="s">
        <v>274</v>
      </c>
      <c r="D13" s="7" t="n">
        <v>1014.1</v>
      </c>
    </row>
    <row r="14" spans="1:4">
      <c r="A14" s="4" t="s">
        <v>33</v>
      </c>
      <c r="D14" s="5" t="n">
        <v>0</v>
      </c>
    </row>
    <row r="15" spans="1:4">
      <c r="A15" s="4" t="s">
        <v>35</v>
      </c>
      <c r="B15" s="7" t="n">
        <v>42.7</v>
      </c>
      <c r="D15" s="5" t="n">
        <v>37</v>
      </c>
    </row>
    <row r="16" spans="1:4">
      <c r="A16" s="4" t="s">
        <v>41</v>
      </c>
      <c r="B16" s="7" t="n">
        <v>117.6</v>
      </c>
      <c r="D16" s="7" t="n">
        <v>109.6</v>
      </c>
    </row>
    <row r="17" spans="1:4">
      <c r="A17" s="3" t="s">
        <v>275</v>
      </c>
    </row>
    <row r="18" spans="1:4">
      <c r="A18" s="4" t="s">
        <v>50</v>
      </c>
      <c r="B18" s="5" t="n">
        <v>169</v>
      </c>
      <c r="D18" s="7" t="n">
        <v>152.7</v>
      </c>
    </row>
    <row r="19" spans="1:4">
      <c r="A19" s="4" t="s">
        <v>53</v>
      </c>
      <c r="B19" s="7" t="n">
        <v>31.3</v>
      </c>
      <c r="D19" s="7" t="n">
        <v>37.8</v>
      </c>
    </row>
    <row r="20" spans="1:4">
      <c r="A20" s="4" t="s">
        <v>65</v>
      </c>
      <c r="B20" s="7" t="n">
        <v>783.6</v>
      </c>
      <c r="D20" s="6" t="n">
        <v>771.2</v>
      </c>
    </row>
    <row r="21" spans="1:4">
      <c r="A21" s="4" t="s">
        <v>269</v>
      </c>
    </row>
    <row r="22" spans="1:4">
      <c r="A22" s="3" t="s">
        <v>273</v>
      </c>
    </row>
    <row r="23" spans="1:4">
      <c r="A23" s="4" t="s">
        <v>274</v>
      </c>
      <c r="C23" s="7" t="n">
        <v>-40.1</v>
      </c>
    </row>
    <row r="24" spans="1:4">
      <c r="A24" s="4" t="s">
        <v>33</v>
      </c>
      <c r="C24" s="7" t="n">
        <v>40.1</v>
      </c>
    </row>
    <row r="25" spans="1:4">
      <c r="A25" s="4" t="s">
        <v>35</v>
      </c>
      <c r="B25" s="7" t="n">
        <v>8.1</v>
      </c>
      <c r="C25" s="7" t="n">
        <v>3.6</v>
      </c>
    </row>
    <row r="26" spans="1:4">
      <c r="A26" s="4" t="s">
        <v>41</v>
      </c>
      <c r="B26" s="7" t="n">
        <v>11.5</v>
      </c>
      <c r="C26" s="7" t="n">
        <v>11.5</v>
      </c>
    </row>
    <row r="27" spans="1:4">
      <c r="A27" s="3" t="s">
        <v>275</v>
      </c>
    </row>
    <row r="28" spans="1:4">
      <c r="A28" s="4" t="s">
        <v>50</v>
      </c>
      <c r="B28" s="5" t="n">
        <v>6</v>
      </c>
      <c r="C28" s="5" t="n">
        <v>6</v>
      </c>
    </row>
    <row r="29" spans="1:4">
      <c r="A29" s="4" t="s">
        <v>53</v>
      </c>
      <c r="B29" s="7" t="n">
        <v>1.3</v>
      </c>
      <c r="C29" s="7" t="n">
        <v>2.6</v>
      </c>
    </row>
    <row r="30" spans="1:4">
      <c r="A30" s="4" t="s">
        <v>65</v>
      </c>
      <c r="B30" s="6" t="n">
        <v>12.3</v>
      </c>
      <c r="C30" s="6" t="n">
        <v>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81</v>
      </c>
      <c r="D1" s="2" t="s">
        <v>1</v>
      </c>
    </row>
    <row r="2" spans="1:5">
      <c r="B2" s="2" t="s">
        <v>2</v>
      </c>
      <c r="C2" s="2" t="s">
        <v>82</v>
      </c>
      <c r="D2" s="2" t="s">
        <v>2</v>
      </c>
      <c r="E2" s="2" t="s">
        <v>82</v>
      </c>
    </row>
    <row r="3" spans="1:5">
      <c r="A3" s="3" t="s">
        <v>267</v>
      </c>
    </row>
    <row r="4" spans="1:5">
      <c r="A4" s="4" t="s">
        <v>84</v>
      </c>
      <c r="B4" s="6" t="n">
        <v>1594.7</v>
      </c>
      <c r="C4" s="6" t="n">
        <v>1580.8</v>
      </c>
      <c r="D4" s="6" t="n">
        <v>3202.6</v>
      </c>
      <c r="E4" s="6" t="n">
        <v>3169.2</v>
      </c>
    </row>
    <row r="5" spans="1:5">
      <c r="A5" s="4" t="s">
        <v>85</v>
      </c>
      <c r="B5" s="7" t="n">
        <v>1414.2</v>
      </c>
      <c r="C5" s="7" t="n">
        <v>1405.8</v>
      </c>
      <c r="D5" s="7" t="n">
        <v>2860.2</v>
      </c>
      <c r="E5" s="7" t="n">
        <v>2835.1</v>
      </c>
    </row>
    <row r="6" spans="1:5">
      <c r="A6" s="4" t="s">
        <v>86</v>
      </c>
      <c r="B6" s="7" t="n">
        <v>108.4</v>
      </c>
      <c r="C6" s="7" t="n">
        <v>107.8</v>
      </c>
      <c r="D6" s="7" t="n">
        <v>221.1</v>
      </c>
      <c r="E6" s="7" t="n">
        <v>216.8</v>
      </c>
    </row>
    <row r="7" spans="1:5">
      <c r="A7" s="4" t="s">
        <v>278</v>
      </c>
      <c r="B7" s="7" t="n">
        <v>12.6</v>
      </c>
      <c r="C7" s="7" t="n">
        <v>7.1</v>
      </c>
      <c r="D7" s="7" t="n">
        <v>17.3</v>
      </c>
      <c r="E7" s="7" t="n">
        <v>-15.1</v>
      </c>
    </row>
    <row r="8" spans="1:5">
      <c r="A8" s="4" t="s">
        <v>96</v>
      </c>
      <c r="B8" s="6" t="n">
        <v>29.7</v>
      </c>
      <c r="C8" s="6" t="n">
        <v>26.6</v>
      </c>
      <c r="D8" s="6" t="n">
        <v>42.7</v>
      </c>
      <c r="E8" s="6" t="n">
        <v>54.4</v>
      </c>
    </row>
    <row r="9" spans="1:5">
      <c r="A9" s="4" t="s">
        <v>279</v>
      </c>
      <c r="B9" s="8" t="n">
        <v>0.45</v>
      </c>
      <c r="C9" s="8" t="n">
        <v>0.4</v>
      </c>
      <c r="D9" s="8" t="n">
        <v>0.64</v>
      </c>
      <c r="E9" s="8" t="n">
        <v>0.83</v>
      </c>
    </row>
    <row r="10" spans="1:5">
      <c r="A10" s="4" t="s">
        <v>280</v>
      </c>
      <c r="B10" s="8" t="n">
        <v>0.45</v>
      </c>
      <c r="C10" s="8" t="n">
        <v>0.4</v>
      </c>
      <c r="D10" s="8" t="n">
        <v>0.64</v>
      </c>
      <c r="E10" s="8" t="n">
        <v>0.82</v>
      </c>
    </row>
    <row r="11" spans="1:5">
      <c r="A11" s="4" t="s">
        <v>276</v>
      </c>
    </row>
    <row r="12" spans="1:5">
      <c r="A12" s="3" t="s">
        <v>267</v>
      </c>
    </row>
    <row r="13" spans="1:5">
      <c r="A13" s="4" t="s">
        <v>84</v>
      </c>
      <c r="B13" s="6" t="n">
        <v>1608.1</v>
      </c>
      <c r="D13" s="9" t="n">
        <v>3226</v>
      </c>
    </row>
    <row r="14" spans="1:5">
      <c r="A14" s="4" t="s">
        <v>85</v>
      </c>
      <c r="B14" s="7" t="n">
        <v>1426.4</v>
      </c>
      <c r="D14" s="7" t="n">
        <v>2883.7</v>
      </c>
    </row>
    <row r="15" spans="1:5">
      <c r="A15" s="4" t="s">
        <v>86</v>
      </c>
      <c r="B15" s="5" t="n">
        <v>112</v>
      </c>
      <c r="D15" s="7" t="n">
        <v>225.6</v>
      </c>
    </row>
    <row r="16" spans="1:5">
      <c r="A16" s="4" t="s">
        <v>278</v>
      </c>
      <c r="B16" s="5" t="n">
        <v>12</v>
      </c>
      <c r="D16" s="7" t="n">
        <v>16.1</v>
      </c>
    </row>
    <row r="17" spans="1:5">
      <c r="A17" s="4" t="s">
        <v>96</v>
      </c>
      <c r="B17" s="9" t="n">
        <v>28</v>
      </c>
      <c r="D17" s="6" t="n">
        <v>39.2</v>
      </c>
    </row>
    <row r="18" spans="1:5">
      <c r="A18" s="4" t="s">
        <v>279</v>
      </c>
      <c r="B18" s="8" t="n">
        <v>0.42</v>
      </c>
      <c r="D18" s="8" t="n">
        <v>0.59</v>
      </c>
    </row>
    <row r="19" spans="1:5">
      <c r="A19" s="4" t="s">
        <v>280</v>
      </c>
      <c r="B19" s="8" t="n">
        <v>0.42</v>
      </c>
      <c r="D19" s="8" t="n">
        <v>0.59</v>
      </c>
    </row>
    <row r="20" spans="1:5">
      <c r="A20" s="4" t="s">
        <v>269</v>
      </c>
    </row>
    <row r="21" spans="1:5">
      <c r="A21" s="3" t="s">
        <v>267</v>
      </c>
    </row>
    <row r="22" spans="1:5">
      <c r="A22" s="4" t="s">
        <v>84</v>
      </c>
      <c r="B22" s="6" t="n">
        <v>-13.4</v>
      </c>
      <c r="D22" s="6" t="n">
        <v>-23.4</v>
      </c>
    </row>
    <row r="23" spans="1:5">
      <c r="A23" s="4" t="s">
        <v>85</v>
      </c>
      <c r="B23" s="7" t="n">
        <v>-12.2</v>
      </c>
      <c r="D23" s="7" t="n">
        <v>-23.6</v>
      </c>
    </row>
    <row r="24" spans="1:5">
      <c r="A24" s="4" t="s">
        <v>86</v>
      </c>
      <c r="B24" s="7" t="n">
        <v>-3.5</v>
      </c>
      <c r="D24" s="7" t="n">
        <v>-4.5</v>
      </c>
    </row>
    <row r="25" spans="1:5">
      <c r="A25" s="4" t="s">
        <v>278</v>
      </c>
      <c r="B25" s="7" t="n">
        <v>0.6</v>
      </c>
      <c r="D25" s="7" t="n">
        <v>1.2</v>
      </c>
    </row>
    <row r="26" spans="1:5">
      <c r="A26" s="4" t="s">
        <v>96</v>
      </c>
      <c r="B26" s="6" t="n">
        <v>1.7</v>
      </c>
      <c r="D26" s="6" t="n">
        <v>3.4</v>
      </c>
    </row>
    <row r="27" spans="1:5">
      <c r="A27" s="4" t="s">
        <v>279</v>
      </c>
      <c r="B27" s="8" t="n">
        <v>0.03</v>
      </c>
      <c r="D27" s="8" t="n">
        <v>0.05</v>
      </c>
    </row>
    <row r="28" spans="1:5">
      <c r="A28" s="4" t="s">
        <v>280</v>
      </c>
      <c r="B28" s="8" t="n">
        <v>0.03</v>
      </c>
      <c r="D28" s="8" t="n">
        <v>0.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1</v>
      </c>
      <c r="B1" s="2" t="s">
        <v>81</v>
      </c>
      <c r="D1" s="2" t="s">
        <v>1</v>
      </c>
    </row>
    <row r="2" spans="1:5">
      <c r="B2" s="2" t="s">
        <v>2</v>
      </c>
      <c r="C2" s="2" t="s">
        <v>82</v>
      </c>
      <c r="D2" s="2" t="s">
        <v>2</v>
      </c>
      <c r="E2" s="2" t="s">
        <v>82</v>
      </c>
    </row>
    <row r="3" spans="1:5">
      <c r="A3" s="3" t="s">
        <v>282</v>
      </c>
    </row>
    <row r="4" spans="1:5">
      <c r="A4" s="4" t="s">
        <v>84</v>
      </c>
      <c r="B4" s="6" t="n">
        <v>1594.7</v>
      </c>
      <c r="C4" s="6" t="n">
        <v>1580.8</v>
      </c>
      <c r="D4" s="6" t="n">
        <v>3202.6</v>
      </c>
      <c r="E4" s="6" t="n">
        <v>3169.2</v>
      </c>
    </row>
    <row r="5" spans="1:5">
      <c r="A5" s="4" t="s">
        <v>283</v>
      </c>
    </row>
    <row r="6" spans="1:5">
      <c r="A6" s="3" t="s">
        <v>282</v>
      </c>
    </row>
    <row r="7" spans="1:5">
      <c r="A7" s="4" t="s">
        <v>84</v>
      </c>
      <c r="B7" s="7" t="n">
        <v>1627.3</v>
      </c>
      <c r="D7" s="7" t="n">
        <v>3269.6</v>
      </c>
    </row>
    <row r="8" spans="1:5">
      <c r="A8" s="4" t="s">
        <v>284</v>
      </c>
    </row>
    <row r="9" spans="1:5">
      <c r="A9" s="3" t="s">
        <v>282</v>
      </c>
    </row>
    <row r="10" spans="1:5">
      <c r="A10" s="4" t="s">
        <v>84</v>
      </c>
      <c r="B10" s="7" t="n">
        <v>753.4</v>
      </c>
      <c r="C10" s="7" t="n">
        <v>755.1</v>
      </c>
      <c r="D10" s="7" t="n">
        <v>1527.9</v>
      </c>
      <c r="E10" s="7" t="n">
        <v>1511.3</v>
      </c>
    </row>
    <row r="11" spans="1:5">
      <c r="A11" s="4" t="s">
        <v>285</v>
      </c>
    </row>
    <row r="12" spans="1:5">
      <c r="A12" s="3" t="s">
        <v>282</v>
      </c>
    </row>
    <row r="13" spans="1:5">
      <c r="A13" s="4" t="s">
        <v>84</v>
      </c>
      <c r="B13" s="5" t="n">
        <v>250</v>
      </c>
      <c r="C13" s="7" t="n">
        <v>249.2</v>
      </c>
      <c r="D13" s="7" t="n">
        <v>502.4</v>
      </c>
      <c r="E13" s="7" t="n">
        <v>509.2</v>
      </c>
    </row>
    <row r="14" spans="1:5">
      <c r="A14" s="4" t="s">
        <v>286</v>
      </c>
    </row>
    <row r="15" spans="1:5">
      <c r="A15" s="3" t="s">
        <v>282</v>
      </c>
    </row>
    <row r="16" spans="1:5">
      <c r="A16" s="4" t="s">
        <v>84</v>
      </c>
      <c r="B16" s="7" t="n">
        <v>224.3</v>
      </c>
      <c r="C16" s="7" t="n">
        <v>227.8</v>
      </c>
      <c r="D16" s="7" t="n">
        <v>460.4</v>
      </c>
      <c r="E16" s="5" t="n">
        <v>460</v>
      </c>
    </row>
    <row r="17" spans="1:5">
      <c r="A17" s="4" t="s">
        <v>287</v>
      </c>
    </row>
    <row r="18" spans="1:5">
      <c r="A18" s="3" t="s">
        <v>282</v>
      </c>
    </row>
    <row r="19" spans="1:5">
      <c r="A19" s="4" t="s">
        <v>84</v>
      </c>
      <c r="B19" s="7" t="n">
        <v>205.6</v>
      </c>
      <c r="C19" s="7" t="n">
        <v>206.9</v>
      </c>
      <c r="D19" s="7" t="n">
        <v>410.3</v>
      </c>
      <c r="E19" s="7" t="n">
        <v>413.8</v>
      </c>
    </row>
    <row r="20" spans="1:5">
      <c r="A20" s="4" t="s">
        <v>288</v>
      </c>
    </row>
    <row r="21" spans="1:5">
      <c r="A21" s="3" t="s">
        <v>282</v>
      </c>
    </row>
    <row r="22" spans="1:5">
      <c r="A22" s="4" t="s">
        <v>84</v>
      </c>
      <c r="B22" s="7" t="n">
        <v>127.6</v>
      </c>
      <c r="C22" s="7" t="n">
        <v>108.5</v>
      </c>
      <c r="D22" s="7" t="n">
        <v>235.5</v>
      </c>
      <c r="E22" s="7" t="n">
        <v>212.5</v>
      </c>
    </row>
    <row r="23" spans="1:5">
      <c r="A23" s="4" t="s">
        <v>289</v>
      </c>
    </row>
    <row r="24" spans="1:5">
      <c r="A24" s="3" t="s">
        <v>282</v>
      </c>
    </row>
    <row r="25" spans="1:5">
      <c r="A25" s="4" t="s">
        <v>84</v>
      </c>
      <c r="B25" s="7" t="n">
        <v>66.3</v>
      </c>
      <c r="C25" s="7" t="n">
        <v>69.90000000000001</v>
      </c>
      <c r="D25" s="5" t="n">
        <v>133</v>
      </c>
      <c r="E25" s="7" t="n">
        <v>137.6</v>
      </c>
    </row>
    <row r="26" spans="1:5">
      <c r="A26" s="4" t="s">
        <v>290</v>
      </c>
    </row>
    <row r="27" spans="1:5">
      <c r="A27" s="3" t="s">
        <v>282</v>
      </c>
    </row>
    <row r="28" spans="1:5">
      <c r="A28" s="4" t="s">
        <v>84</v>
      </c>
      <c r="B28" s="7" t="n">
        <v>978.5</v>
      </c>
      <c r="D28" s="7" t="n">
        <v>1968.4</v>
      </c>
    </row>
    <row r="29" spans="1:5">
      <c r="A29" s="4" t="s">
        <v>291</v>
      </c>
    </row>
    <row r="30" spans="1:5">
      <c r="A30" s="3" t="s">
        <v>282</v>
      </c>
    </row>
    <row r="31" spans="1:5">
      <c r="A31" s="4" t="s">
        <v>84</v>
      </c>
      <c r="B31" s="7" t="n">
        <v>542.8</v>
      </c>
      <c r="D31" s="7" t="n">
        <v>1092.5</v>
      </c>
    </row>
    <row r="32" spans="1:5">
      <c r="A32" s="4" t="s">
        <v>292</v>
      </c>
    </row>
    <row r="33" spans="1:5">
      <c r="A33" s="3" t="s">
        <v>282</v>
      </c>
    </row>
    <row r="34" spans="1:5">
      <c r="A34" s="4" t="s">
        <v>84</v>
      </c>
      <c r="B34" s="7" t="n">
        <v>30.4</v>
      </c>
      <c r="D34" s="7" t="n">
        <v>61.5</v>
      </c>
    </row>
    <row r="35" spans="1:5">
      <c r="A35" s="4" t="s">
        <v>293</v>
      </c>
    </row>
    <row r="36" spans="1:5">
      <c r="A36" s="3" t="s">
        <v>282</v>
      </c>
    </row>
    <row r="37" spans="1:5">
      <c r="A37" s="4" t="s">
        <v>84</v>
      </c>
      <c r="B37" s="7" t="n">
        <v>184.4</v>
      </c>
      <c r="D37" s="7" t="n">
        <v>372.2</v>
      </c>
    </row>
    <row r="38" spans="1:5">
      <c r="A38" s="4" t="s">
        <v>294</v>
      </c>
    </row>
    <row r="39" spans="1:5">
      <c r="A39" s="3" t="s">
        <v>282</v>
      </c>
    </row>
    <row r="40" spans="1:5">
      <c r="A40" s="4" t="s">
        <v>84</v>
      </c>
      <c r="B40" s="7" t="n">
        <v>184.2</v>
      </c>
      <c r="D40" s="7" t="n">
        <v>367.5</v>
      </c>
    </row>
    <row r="41" spans="1:5">
      <c r="A41" s="4" t="s">
        <v>295</v>
      </c>
    </row>
    <row r="42" spans="1:5">
      <c r="A42" s="3" t="s">
        <v>282</v>
      </c>
    </row>
    <row r="43" spans="1:5">
      <c r="A43" s="4" t="s">
        <v>84</v>
      </c>
      <c r="B43" s="5" t="n">
        <v>0</v>
      </c>
      <c r="D43" s="5" t="n">
        <v>0</v>
      </c>
    </row>
    <row r="44" spans="1:5">
      <c r="A44" s="4" t="s">
        <v>296</v>
      </c>
    </row>
    <row r="45" spans="1:5">
      <c r="A45" s="3" t="s">
        <v>282</v>
      </c>
    </row>
    <row r="46" spans="1:5">
      <c r="A46" s="4" t="s">
        <v>84</v>
      </c>
      <c r="B46" s="7" t="n">
        <v>36.6</v>
      </c>
      <c r="D46" s="7" t="n">
        <v>74.59999999999999</v>
      </c>
    </row>
    <row r="47" spans="1:5">
      <c r="A47" s="4" t="s">
        <v>297</v>
      </c>
    </row>
    <row r="48" spans="1:5">
      <c r="A48" s="3" t="s">
        <v>282</v>
      </c>
    </row>
    <row r="49" spans="1:5">
      <c r="A49" s="4" t="s">
        <v>84</v>
      </c>
      <c r="B49" s="7" t="n">
        <v>216.7</v>
      </c>
      <c r="D49" s="7" t="n">
        <v>438.8</v>
      </c>
    </row>
    <row r="50" spans="1:5">
      <c r="A50" s="4" t="s">
        <v>298</v>
      </c>
    </row>
    <row r="51" spans="1:5">
      <c r="A51" s="3" t="s">
        <v>282</v>
      </c>
    </row>
    <row r="52" spans="1:5">
      <c r="A52" s="4" t="s">
        <v>84</v>
      </c>
      <c r="B52" s="7" t="n">
        <v>111.2</v>
      </c>
      <c r="D52" s="7" t="n">
        <v>225.5</v>
      </c>
    </row>
    <row r="53" spans="1:5">
      <c r="A53" s="4" t="s">
        <v>299</v>
      </c>
    </row>
    <row r="54" spans="1:5">
      <c r="A54" s="3" t="s">
        <v>282</v>
      </c>
    </row>
    <row r="55" spans="1:5">
      <c r="A55" s="4" t="s">
        <v>84</v>
      </c>
      <c r="B55" s="7" t="n">
        <v>84.2</v>
      </c>
      <c r="D55" s="5" t="n">
        <v>170</v>
      </c>
    </row>
    <row r="56" spans="1:5">
      <c r="A56" s="4" t="s">
        <v>300</v>
      </c>
    </row>
    <row r="57" spans="1:5">
      <c r="A57" s="3" t="s">
        <v>282</v>
      </c>
    </row>
    <row r="58" spans="1:5">
      <c r="A58" s="4" t="s">
        <v>84</v>
      </c>
      <c r="B58" s="7" t="n">
        <v>5.9</v>
      </c>
      <c r="D58" s="7" t="n">
        <v>13.3</v>
      </c>
    </row>
    <row r="59" spans="1:5">
      <c r="A59" s="4" t="s">
        <v>301</v>
      </c>
    </row>
    <row r="60" spans="1:5">
      <c r="A60" s="3" t="s">
        <v>282</v>
      </c>
    </row>
    <row r="61" spans="1:5">
      <c r="A61" s="4" t="s">
        <v>84</v>
      </c>
      <c r="B61" s="7" t="n">
        <v>0.8</v>
      </c>
      <c r="D61" s="7" t="n">
        <v>1.6</v>
      </c>
    </row>
    <row r="62" spans="1:5">
      <c r="A62" s="4" t="s">
        <v>302</v>
      </c>
    </row>
    <row r="63" spans="1:5">
      <c r="A63" s="3" t="s">
        <v>282</v>
      </c>
    </row>
    <row r="64" spans="1:5">
      <c r="A64" s="4" t="s">
        <v>84</v>
      </c>
      <c r="B64" s="5" t="n">
        <v>0</v>
      </c>
      <c r="D64" s="5" t="n">
        <v>0</v>
      </c>
    </row>
    <row r="65" spans="1:5">
      <c r="A65" s="4" t="s">
        <v>303</v>
      </c>
    </row>
    <row r="66" spans="1:5">
      <c r="A66" s="3" t="s">
        <v>282</v>
      </c>
    </row>
    <row r="67" spans="1:5">
      <c r="A67" s="4" t="s">
        <v>84</v>
      </c>
      <c r="B67" s="7" t="n">
        <v>14.6</v>
      </c>
      <c r="D67" s="7" t="n">
        <v>28.3</v>
      </c>
    </row>
    <row r="68" spans="1:5">
      <c r="A68" s="4" t="s">
        <v>304</v>
      </c>
    </row>
    <row r="69" spans="1:5">
      <c r="A69" s="3" t="s">
        <v>282</v>
      </c>
    </row>
    <row r="70" spans="1:5">
      <c r="A70" s="4" t="s">
        <v>84</v>
      </c>
      <c r="B70" s="7" t="n">
        <v>186.9</v>
      </c>
      <c r="D70" s="7" t="n">
        <v>391.6</v>
      </c>
    </row>
    <row r="71" spans="1:5">
      <c r="A71" s="4" t="s">
        <v>305</v>
      </c>
    </row>
    <row r="72" spans="1:5">
      <c r="A72" s="3" t="s">
        <v>282</v>
      </c>
    </row>
    <row r="73" spans="1:5">
      <c r="A73" s="4" t="s">
        <v>84</v>
      </c>
      <c r="B73" s="7" t="n">
        <v>99.3</v>
      </c>
      <c r="D73" s="7" t="n">
        <v>209.5</v>
      </c>
    </row>
    <row r="74" spans="1:5">
      <c r="A74" s="4" t="s">
        <v>306</v>
      </c>
    </row>
    <row r="75" spans="1:5">
      <c r="A75" s="3" t="s">
        <v>282</v>
      </c>
    </row>
    <row r="76" spans="1:5">
      <c r="A76" s="4" t="s">
        <v>84</v>
      </c>
      <c r="B76" s="7" t="n">
        <v>17.9</v>
      </c>
      <c r="D76" s="7" t="n">
        <v>35.9</v>
      </c>
    </row>
    <row r="77" spans="1:5">
      <c r="A77" s="4" t="s">
        <v>307</v>
      </c>
    </row>
    <row r="78" spans="1:5">
      <c r="A78" s="3" t="s">
        <v>282</v>
      </c>
    </row>
    <row r="79" spans="1:5">
      <c r="A79" s="4" t="s">
        <v>84</v>
      </c>
      <c r="B79" s="5" t="n">
        <v>34</v>
      </c>
      <c r="D79" s="7" t="n">
        <v>74.8</v>
      </c>
    </row>
    <row r="80" spans="1:5">
      <c r="A80" s="4" t="s">
        <v>308</v>
      </c>
    </row>
    <row r="81" spans="1:5">
      <c r="A81" s="3" t="s">
        <v>282</v>
      </c>
    </row>
    <row r="82" spans="1:5">
      <c r="A82" s="4" t="s">
        <v>84</v>
      </c>
      <c r="B82" s="7" t="n">
        <v>20.6</v>
      </c>
      <c r="D82" s="7" t="n">
        <v>41.3</v>
      </c>
    </row>
    <row r="83" spans="1:5">
      <c r="A83" s="4" t="s">
        <v>309</v>
      </c>
    </row>
    <row r="84" spans="1:5">
      <c r="A84" s="3" t="s">
        <v>282</v>
      </c>
    </row>
    <row r="85" spans="1:5">
      <c r="A85" s="4" t="s">
        <v>84</v>
      </c>
      <c r="B85" s="5" t="n">
        <v>0</v>
      </c>
      <c r="D85" s="5" t="n">
        <v>0</v>
      </c>
    </row>
    <row r="86" spans="1:5">
      <c r="A86" s="4" t="s">
        <v>310</v>
      </c>
    </row>
    <row r="87" spans="1:5">
      <c r="A87" s="3" t="s">
        <v>282</v>
      </c>
    </row>
    <row r="88" spans="1:5">
      <c r="A88" s="4" t="s">
        <v>84</v>
      </c>
      <c r="B88" s="7" t="n">
        <v>15.1</v>
      </c>
      <c r="D88" s="7" t="n">
        <v>30.1</v>
      </c>
    </row>
    <row r="89" spans="1:5">
      <c r="A89" s="4" t="s">
        <v>311</v>
      </c>
    </row>
    <row r="90" spans="1:5">
      <c r="A90" s="3" t="s">
        <v>282</v>
      </c>
    </row>
    <row r="91" spans="1:5">
      <c r="A91" s="4" t="s">
        <v>84</v>
      </c>
      <c r="B91" s="7" t="n">
        <v>127.6</v>
      </c>
      <c r="D91" s="7" t="n">
        <v>235.5</v>
      </c>
    </row>
    <row r="92" spans="1:5">
      <c r="A92" s="4" t="s">
        <v>312</v>
      </c>
    </row>
    <row r="93" spans="1:5">
      <c r="A93" s="3" t="s">
        <v>282</v>
      </c>
    </row>
    <row r="94" spans="1:5">
      <c r="A94" s="4" t="s">
        <v>84</v>
      </c>
      <c r="B94" s="5" t="n">
        <v>0</v>
      </c>
      <c r="D94" s="5" t="n">
        <v>0</v>
      </c>
    </row>
    <row r="95" spans="1:5">
      <c r="A95" s="4" t="s">
        <v>313</v>
      </c>
    </row>
    <row r="96" spans="1:5">
      <c r="A96" s="3" t="s">
        <v>282</v>
      </c>
    </row>
    <row r="97" spans="1:5">
      <c r="A97" s="4" t="s">
        <v>84</v>
      </c>
      <c r="B97" s="5" t="n">
        <v>0</v>
      </c>
      <c r="D97" s="5" t="n">
        <v>0</v>
      </c>
    </row>
    <row r="98" spans="1:5">
      <c r="A98" s="4" t="s">
        <v>314</v>
      </c>
    </row>
    <row r="99" spans="1:5">
      <c r="A99" s="3" t="s">
        <v>282</v>
      </c>
    </row>
    <row r="100" spans="1:5">
      <c r="A100" s="4" t="s">
        <v>84</v>
      </c>
      <c r="B100" s="5" t="n">
        <v>0</v>
      </c>
      <c r="D100" s="5" t="n">
        <v>0</v>
      </c>
    </row>
    <row r="101" spans="1:5">
      <c r="A101" s="4" t="s">
        <v>315</v>
      </c>
    </row>
    <row r="102" spans="1:5">
      <c r="A102" s="3" t="s">
        <v>282</v>
      </c>
    </row>
    <row r="103" spans="1:5">
      <c r="A103" s="4" t="s">
        <v>84</v>
      </c>
      <c r="B103" s="5" t="n">
        <v>0</v>
      </c>
      <c r="D103" s="5" t="n">
        <v>0</v>
      </c>
    </row>
    <row r="104" spans="1:5">
      <c r="A104" s="4" t="s">
        <v>316</v>
      </c>
    </row>
    <row r="105" spans="1:5">
      <c r="A105" s="3" t="s">
        <v>282</v>
      </c>
    </row>
    <row r="106" spans="1:5">
      <c r="A106" s="4" t="s">
        <v>84</v>
      </c>
      <c r="B106" s="7" t="n">
        <v>127.6</v>
      </c>
      <c r="D106" s="7" t="n">
        <v>235.5</v>
      </c>
    </row>
    <row r="107" spans="1:5">
      <c r="A107" s="4" t="s">
        <v>317</v>
      </c>
    </row>
    <row r="108" spans="1:5">
      <c r="A108" s="3" t="s">
        <v>282</v>
      </c>
    </row>
    <row r="109" spans="1:5">
      <c r="A109" s="4" t="s">
        <v>84</v>
      </c>
      <c r="B109" s="5" t="n">
        <v>0</v>
      </c>
      <c r="D109" s="5" t="n">
        <v>0</v>
      </c>
    </row>
    <row r="110" spans="1:5">
      <c r="A110" s="4" t="s">
        <v>318</v>
      </c>
    </row>
    <row r="111" spans="1:5">
      <c r="A111" s="3" t="s">
        <v>282</v>
      </c>
    </row>
    <row r="112" spans="1:5">
      <c r="A112" s="4" t="s">
        <v>84</v>
      </c>
      <c r="B112" s="7" t="n">
        <v>117.6</v>
      </c>
      <c r="D112" s="7" t="n">
        <v>235.3</v>
      </c>
    </row>
    <row r="113" spans="1:5">
      <c r="A113" s="4" t="s">
        <v>319</v>
      </c>
    </row>
    <row r="114" spans="1:5">
      <c r="A114" s="3" t="s">
        <v>282</v>
      </c>
    </row>
    <row r="115" spans="1:5">
      <c r="A115" s="4" t="s">
        <v>84</v>
      </c>
      <c r="B115" s="7" t="n">
        <v>0.2</v>
      </c>
      <c r="D115" s="7" t="n">
        <v>0.4</v>
      </c>
    </row>
    <row r="116" spans="1:5">
      <c r="A116" s="4" t="s">
        <v>320</v>
      </c>
    </row>
    <row r="117" spans="1:5">
      <c r="A117" s="3" t="s">
        <v>282</v>
      </c>
    </row>
    <row r="118" spans="1:5">
      <c r="A118" s="4" t="s">
        <v>84</v>
      </c>
      <c r="B118" s="7" t="n">
        <v>117.4</v>
      </c>
      <c r="D118" s="7" t="n">
        <v>234.9</v>
      </c>
    </row>
    <row r="119" spans="1:5">
      <c r="A119" s="4" t="s">
        <v>321</v>
      </c>
    </row>
    <row r="120" spans="1:5">
      <c r="A120" s="3" t="s">
        <v>282</v>
      </c>
    </row>
    <row r="121" spans="1:5">
      <c r="A121" s="4" t="s">
        <v>84</v>
      </c>
      <c r="B121" s="5" t="n">
        <v>0</v>
      </c>
      <c r="D121" s="7" t="n">
        <v>0.1</v>
      </c>
    </row>
    <row r="122" spans="1:5">
      <c r="A122" s="4" t="s">
        <v>322</v>
      </c>
    </row>
    <row r="123" spans="1:5">
      <c r="A123" s="3" t="s">
        <v>282</v>
      </c>
    </row>
    <row r="124" spans="1:5">
      <c r="A124" s="4" t="s">
        <v>84</v>
      </c>
      <c r="B124" s="5" t="n">
        <v>0</v>
      </c>
      <c r="D124" s="5" t="n">
        <v>0</v>
      </c>
    </row>
    <row r="125" spans="1:5">
      <c r="A125" s="4" t="s">
        <v>323</v>
      </c>
    </row>
    <row r="126" spans="1:5">
      <c r="A126" s="3" t="s">
        <v>282</v>
      </c>
    </row>
    <row r="127" spans="1:5">
      <c r="A127" s="4" t="s">
        <v>84</v>
      </c>
      <c r="B127" s="5" t="n">
        <v>0</v>
      </c>
      <c r="D127" s="5" t="n">
        <v>0</v>
      </c>
    </row>
    <row r="128" spans="1:5">
      <c r="A128" s="4" t="s">
        <v>324</v>
      </c>
    </row>
    <row r="129" spans="1:5">
      <c r="A129" s="3" t="s">
        <v>282</v>
      </c>
    </row>
    <row r="130" spans="1:5">
      <c r="A130" s="4" t="s">
        <v>84</v>
      </c>
      <c r="B130" s="5" t="n">
        <v>0</v>
      </c>
      <c r="D130" s="5" t="n">
        <v>0</v>
      </c>
    </row>
    <row r="131" spans="1:5">
      <c r="A131" s="4" t="s">
        <v>325</v>
      </c>
    </row>
    <row r="132" spans="1:5">
      <c r="A132" s="3" t="s">
        <v>282</v>
      </c>
    </row>
    <row r="133" spans="1:5">
      <c r="A133" s="4" t="s">
        <v>84</v>
      </c>
      <c r="B133" s="6" t="n">
        <v>-32.6</v>
      </c>
      <c r="C133" s="6" t="n">
        <v>-36.5</v>
      </c>
      <c r="D133" s="9" t="n">
        <v>-67</v>
      </c>
      <c r="E133" s="6" t="n">
        <v>-75.400000000000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183</v>
      </c>
    </row>
    <row r="3" spans="1:2">
      <c r="A3" s="4" t="s">
        <v>328</v>
      </c>
      <c r="B3" s="6" t="n">
        <v>258.4</v>
      </c>
    </row>
    <row r="4" spans="1:2">
      <c r="A4" s="4" t="s">
        <v>329</v>
      </c>
      <c r="B4" s="4" t="s">
        <v>330</v>
      </c>
    </row>
    <row r="5" spans="1:2">
      <c r="A5" s="3" t="s">
        <v>331</v>
      </c>
    </row>
    <row r="6" spans="1:2">
      <c r="A6" s="4" t="s">
        <v>332</v>
      </c>
      <c r="B6" s="4" t="s">
        <v>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3</v>
      </c>
      <c r="B1" s="2" t="s">
        <v>1</v>
      </c>
    </row>
    <row r="2" spans="1:3">
      <c r="B2" s="2" t="s">
        <v>2</v>
      </c>
      <c r="C2" s="2" t="s">
        <v>272</v>
      </c>
    </row>
    <row r="3" spans="1:3">
      <c r="A3" s="3" t="s">
        <v>183</v>
      </c>
    </row>
    <row r="4" spans="1:3">
      <c r="A4" s="4" t="s">
        <v>334</v>
      </c>
      <c r="B4" s="9" t="n">
        <v>988600000</v>
      </c>
      <c r="C4" s="9" t="n">
        <v>918900000</v>
      </c>
    </row>
    <row r="5" spans="1:3">
      <c r="A5" s="4" t="s">
        <v>335</v>
      </c>
      <c r="B5" s="5" t="n">
        <v>79800000</v>
      </c>
      <c r="C5" s="5" t="n">
        <v>74300000</v>
      </c>
    </row>
    <row r="6" spans="1:3">
      <c r="A6" s="4" t="s">
        <v>33</v>
      </c>
      <c r="B6" s="5" t="n">
        <v>53800000</v>
      </c>
      <c r="C6" s="5" t="n">
        <v>40100000</v>
      </c>
    </row>
    <row r="7" spans="1:3">
      <c r="A7" s="4" t="s">
        <v>336</v>
      </c>
      <c r="B7" s="5" t="n">
        <v>19600000</v>
      </c>
      <c r="C7" s="9" t="n">
        <v>15100000</v>
      </c>
    </row>
    <row r="8" spans="1:3">
      <c r="A8" s="4" t="s">
        <v>337</v>
      </c>
      <c r="B8" s="5" t="n">
        <v>7900000</v>
      </c>
    </row>
    <row r="9" spans="1:3">
      <c r="A9" s="4" t="s">
        <v>338</v>
      </c>
      <c r="B9" s="5" t="n">
        <v>3400000</v>
      </c>
    </row>
    <row r="10" spans="1:3">
      <c r="A10" s="4" t="s">
        <v>339</v>
      </c>
      <c r="B10" s="5" t="n">
        <v>0</v>
      </c>
    </row>
    <row r="11" spans="1:3">
      <c r="A11" s="3" t="s">
        <v>340</v>
      </c>
    </row>
    <row r="12" spans="1:3">
      <c r="A12" s="4" t="s">
        <v>341</v>
      </c>
      <c r="B12" s="5" t="n">
        <v>41700000</v>
      </c>
    </row>
    <row r="13" spans="1:3">
      <c r="A13" s="4" t="s">
        <v>342</v>
      </c>
      <c r="B13" s="5" t="n">
        <v>204500000</v>
      </c>
    </row>
    <row r="14" spans="1:3">
      <c r="A14" s="4" t="s">
        <v>343</v>
      </c>
      <c r="B14" s="5" t="n">
        <v>-195700000</v>
      </c>
    </row>
    <row r="15" spans="1:3">
      <c r="A15" s="4" t="s">
        <v>344</v>
      </c>
      <c r="B15" s="9" t="n">
        <v>50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81</v>
      </c>
      <c r="D1" s="2" t="s">
        <v>1</v>
      </c>
    </row>
    <row r="2" spans="1:5">
      <c r="B2" s="2" t="s">
        <v>2</v>
      </c>
      <c r="C2" s="2" t="s">
        <v>82</v>
      </c>
      <c r="D2" s="2" t="s">
        <v>2</v>
      </c>
      <c r="E2" s="2" t="s">
        <v>82</v>
      </c>
    </row>
    <row r="3" spans="1:5">
      <c r="A3" s="3" t="s">
        <v>346</v>
      </c>
    </row>
    <row r="4" spans="1:5">
      <c r="A4" s="4" t="s">
        <v>347</v>
      </c>
      <c r="D4" s="6" t="n">
        <v>8.6</v>
      </c>
    </row>
    <row r="5" spans="1:5">
      <c r="A5" s="4" t="s">
        <v>348</v>
      </c>
      <c r="B5" s="6" t="n">
        <v>2.7</v>
      </c>
      <c r="C5" s="6" t="n">
        <v>5.3</v>
      </c>
      <c r="D5" s="7" t="n">
        <v>6.5</v>
      </c>
      <c r="E5" s="6" t="n">
        <v>19.6</v>
      </c>
    </row>
    <row r="6" spans="1:5">
      <c r="A6" s="4" t="s">
        <v>349</v>
      </c>
      <c r="D6" s="7" t="n">
        <v>-6.8</v>
      </c>
    </row>
    <row r="7" spans="1:5">
      <c r="A7" s="4" t="s">
        <v>350</v>
      </c>
      <c r="B7" s="7" t="n">
        <v>8.300000000000001</v>
      </c>
      <c r="D7" s="7" t="n">
        <v>8.300000000000001</v>
      </c>
    </row>
    <row r="8" spans="1:5">
      <c r="A8" s="4" t="s">
        <v>351</v>
      </c>
    </row>
    <row r="9" spans="1:5">
      <c r="A9" s="3" t="s">
        <v>346</v>
      </c>
    </row>
    <row r="10" spans="1:5">
      <c r="A10" s="4" t="s">
        <v>347</v>
      </c>
      <c r="D10" s="7" t="n">
        <v>3.8</v>
      </c>
    </row>
    <row r="11" spans="1:5">
      <c r="A11" s="4" t="s">
        <v>348</v>
      </c>
      <c r="D11" s="7" t="n">
        <v>3.1</v>
      </c>
    </row>
    <row r="12" spans="1:5">
      <c r="A12" s="4" t="s">
        <v>349</v>
      </c>
      <c r="D12" s="7" t="n">
        <v>-3.2</v>
      </c>
    </row>
    <row r="13" spans="1:5">
      <c r="A13" s="4" t="s">
        <v>350</v>
      </c>
      <c r="B13" s="7" t="n">
        <v>3.7</v>
      </c>
      <c r="D13" s="7" t="n">
        <v>3.7</v>
      </c>
    </row>
    <row r="14" spans="1:5">
      <c r="A14" s="4" t="s">
        <v>352</v>
      </c>
    </row>
    <row r="15" spans="1:5">
      <c r="A15" s="3" t="s">
        <v>346</v>
      </c>
    </row>
    <row r="16" spans="1:5">
      <c r="A16" s="4" t="s">
        <v>347</v>
      </c>
      <c r="D16" s="7" t="n">
        <v>3.1</v>
      </c>
    </row>
    <row r="17" spans="1:5">
      <c r="A17" s="4" t="s">
        <v>348</v>
      </c>
      <c r="D17" s="7" t="n">
        <v>0.7</v>
      </c>
    </row>
    <row r="18" spans="1:5">
      <c r="A18" s="4" t="s">
        <v>349</v>
      </c>
      <c r="D18" s="7" t="n">
        <v>-0.6</v>
      </c>
    </row>
    <row r="19" spans="1:5">
      <c r="A19" s="4" t="s">
        <v>350</v>
      </c>
      <c r="B19" s="7" t="n">
        <v>3.2</v>
      </c>
      <c r="D19" s="7" t="n">
        <v>3.2</v>
      </c>
    </row>
    <row r="20" spans="1:5">
      <c r="A20" s="4" t="s">
        <v>353</v>
      </c>
    </row>
    <row r="21" spans="1:5">
      <c r="A21" s="3" t="s">
        <v>346</v>
      </c>
    </row>
    <row r="22" spans="1:5">
      <c r="A22" s="4" t="s">
        <v>347</v>
      </c>
      <c r="D22" s="7" t="n">
        <v>1.8</v>
      </c>
    </row>
    <row r="23" spans="1:5">
      <c r="A23" s="4" t="s">
        <v>348</v>
      </c>
      <c r="D23" s="7" t="n">
        <v>2.7</v>
      </c>
    </row>
    <row r="24" spans="1:5">
      <c r="A24" s="4" t="s">
        <v>349</v>
      </c>
      <c r="D24" s="7" t="n">
        <v>-3.1</v>
      </c>
    </row>
    <row r="25" spans="1:5">
      <c r="A25" s="4" t="s">
        <v>350</v>
      </c>
      <c r="B25" s="6" t="n">
        <v>1.5</v>
      </c>
      <c r="D25" s="6" t="n">
        <v>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27</v>
      </c>
    </row>
    <row r="2" spans="1:2">
      <c r="A2" s="3" t="s">
        <v>355</v>
      </c>
    </row>
    <row r="3" spans="1:2">
      <c r="A3" s="4" t="s">
        <v>356</v>
      </c>
      <c r="B3" s="6" t="n">
        <v>96.40000000000001</v>
      </c>
    </row>
    <row r="4" spans="1:2">
      <c r="A4" s="4" t="s">
        <v>357</v>
      </c>
    </row>
    <row r="5" spans="1:2">
      <c r="A5" s="3" t="s">
        <v>355</v>
      </c>
    </row>
    <row r="6" spans="1:2">
      <c r="A6" s="4" t="s">
        <v>356</v>
      </c>
      <c r="B6" s="7" t="n">
        <v>29.9</v>
      </c>
    </row>
    <row r="7" spans="1:2">
      <c r="A7" s="4" t="s">
        <v>358</v>
      </c>
    </row>
    <row r="8" spans="1:2">
      <c r="A8" s="3" t="s">
        <v>355</v>
      </c>
    </row>
    <row r="9" spans="1:2">
      <c r="A9" s="4" t="s">
        <v>356</v>
      </c>
      <c r="B9" s="7" t="n">
        <v>66.5</v>
      </c>
    </row>
    <row r="10" spans="1:2">
      <c r="A10" s="4" t="s">
        <v>359</v>
      </c>
    </row>
    <row r="11" spans="1:2">
      <c r="A11" s="3" t="s">
        <v>355</v>
      </c>
    </row>
    <row r="12" spans="1:2">
      <c r="A12" s="4" t="s">
        <v>356</v>
      </c>
      <c r="B12" s="5" t="n">
        <v>32</v>
      </c>
    </row>
    <row r="13" spans="1:2">
      <c r="A13" s="4" t="s">
        <v>360</v>
      </c>
    </row>
    <row r="14" spans="1:2">
      <c r="A14" s="3" t="s">
        <v>355</v>
      </c>
    </row>
    <row r="15" spans="1:2">
      <c r="A15" s="4" t="s">
        <v>356</v>
      </c>
      <c r="B15" s="5" t="n">
        <v>2</v>
      </c>
    </row>
    <row r="16" spans="1:2">
      <c r="A16" s="4" t="s">
        <v>361</v>
      </c>
    </row>
    <row r="17" spans="1:2">
      <c r="A17" s="3" t="s">
        <v>355</v>
      </c>
    </row>
    <row r="18" spans="1:2">
      <c r="A18" s="4" t="s">
        <v>356</v>
      </c>
      <c r="B18" s="5" t="n">
        <v>30</v>
      </c>
    </row>
    <row r="19" spans="1:2">
      <c r="A19" s="4" t="s">
        <v>362</v>
      </c>
    </row>
    <row r="20" spans="1:2">
      <c r="A20" s="3" t="s">
        <v>355</v>
      </c>
    </row>
    <row r="21" spans="1:2">
      <c r="A21" s="4" t="s">
        <v>356</v>
      </c>
      <c r="B21" s="7" t="n">
        <v>29.5</v>
      </c>
    </row>
    <row r="22" spans="1:2">
      <c r="A22" s="4" t="s">
        <v>363</v>
      </c>
    </row>
    <row r="23" spans="1:2">
      <c r="A23" s="3" t="s">
        <v>355</v>
      </c>
    </row>
    <row r="24" spans="1:2">
      <c r="A24" s="4" t="s">
        <v>356</v>
      </c>
      <c r="B24" s="7" t="n">
        <v>16.6</v>
      </c>
    </row>
    <row r="25" spans="1:2">
      <c r="A25" s="4" t="s">
        <v>364</v>
      </c>
    </row>
    <row r="26" spans="1:2">
      <c r="A26" s="3" t="s">
        <v>355</v>
      </c>
    </row>
    <row r="27" spans="1:2">
      <c r="A27" s="4" t="s">
        <v>356</v>
      </c>
      <c r="B27" s="5" t="n">
        <v>13</v>
      </c>
    </row>
    <row r="28" spans="1:2">
      <c r="A28" s="4" t="s">
        <v>365</v>
      </c>
    </row>
    <row r="29" spans="1:2">
      <c r="A29" s="3" t="s">
        <v>355</v>
      </c>
    </row>
    <row r="30" spans="1:2">
      <c r="A30" s="4" t="s">
        <v>356</v>
      </c>
      <c r="B30" s="7" t="n">
        <v>21.3</v>
      </c>
    </row>
    <row r="31" spans="1:2">
      <c r="A31" s="4" t="s">
        <v>366</v>
      </c>
    </row>
    <row r="32" spans="1:2">
      <c r="A32" s="3" t="s">
        <v>355</v>
      </c>
    </row>
    <row r="33" spans="1:2">
      <c r="A33" s="4" t="s">
        <v>356</v>
      </c>
      <c r="B33" s="7" t="n">
        <v>10.6</v>
      </c>
    </row>
    <row r="34" spans="1:2">
      <c r="A34" s="4" t="s">
        <v>367</v>
      </c>
    </row>
    <row r="35" spans="1:2">
      <c r="A35" s="3" t="s">
        <v>355</v>
      </c>
    </row>
    <row r="36" spans="1:2">
      <c r="A36" s="4" t="s">
        <v>356</v>
      </c>
      <c r="B36" s="7" t="n">
        <v>10.7</v>
      </c>
    </row>
    <row r="37" spans="1:2">
      <c r="A37" s="4" t="s">
        <v>368</v>
      </c>
    </row>
    <row r="38" spans="1:2">
      <c r="A38" s="3" t="s">
        <v>355</v>
      </c>
    </row>
    <row r="39" spans="1:2">
      <c r="A39" s="4" t="s">
        <v>356</v>
      </c>
      <c r="B39" s="7" t="n">
        <v>8.4</v>
      </c>
    </row>
    <row r="40" spans="1:2">
      <c r="A40" s="4" t="s">
        <v>369</v>
      </c>
    </row>
    <row r="41" spans="1:2">
      <c r="A41" s="3" t="s">
        <v>355</v>
      </c>
    </row>
    <row r="42" spans="1:2">
      <c r="A42" s="4" t="s">
        <v>356</v>
      </c>
      <c r="B42" s="7" t="n">
        <v>0.7</v>
      </c>
    </row>
    <row r="43" spans="1:2">
      <c r="A43" s="4" t="s">
        <v>370</v>
      </c>
    </row>
    <row r="44" spans="1:2">
      <c r="A44" s="3" t="s">
        <v>355</v>
      </c>
    </row>
    <row r="45" spans="1:2">
      <c r="A45" s="4" t="s">
        <v>356</v>
      </c>
      <c r="B45" s="7" t="n">
        <v>7.7</v>
      </c>
    </row>
    <row r="46" spans="1:2">
      <c r="A46" s="4" t="s">
        <v>371</v>
      </c>
    </row>
    <row r="47" spans="1:2">
      <c r="A47" s="3" t="s">
        <v>355</v>
      </c>
    </row>
    <row r="48" spans="1:2">
      <c r="A48" s="4" t="s">
        <v>356</v>
      </c>
      <c r="B48" s="7" t="n">
        <v>5.2</v>
      </c>
    </row>
    <row r="49" spans="1:2">
      <c r="A49" s="4" t="s">
        <v>372</v>
      </c>
    </row>
    <row r="50" spans="1:2">
      <c r="A50" s="3" t="s">
        <v>355</v>
      </c>
    </row>
    <row r="51" spans="1:2">
      <c r="A51" s="4" t="s">
        <v>356</v>
      </c>
      <c r="B51" s="5" t="n">
        <v>0</v>
      </c>
    </row>
    <row r="52" spans="1:2">
      <c r="A52" s="4" t="s">
        <v>373</v>
      </c>
    </row>
    <row r="53" spans="1:2">
      <c r="A53" s="3" t="s">
        <v>355</v>
      </c>
    </row>
    <row r="54" spans="1:2">
      <c r="A54" s="4" t="s">
        <v>356</v>
      </c>
      <c r="B54" s="6" t="n">
        <v>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81</v>
      </c>
      <c r="D1" s="2" t="s">
        <v>1</v>
      </c>
    </row>
    <row r="2" spans="1:5">
      <c r="B2" s="2" t="s">
        <v>2</v>
      </c>
      <c r="C2" s="2" t="s">
        <v>82</v>
      </c>
      <c r="D2" s="2" t="s">
        <v>2</v>
      </c>
      <c r="E2" s="2" t="s">
        <v>82</v>
      </c>
    </row>
    <row r="3" spans="1:5">
      <c r="A3" s="3" t="s">
        <v>375</v>
      </c>
    </row>
    <row r="4" spans="1:5">
      <c r="A4" s="4" t="s">
        <v>94</v>
      </c>
      <c r="B4" s="6" t="n">
        <v>29.9</v>
      </c>
      <c r="C4" s="6" t="n">
        <v>25.4</v>
      </c>
      <c r="D4" s="6" t="n">
        <v>42.9</v>
      </c>
      <c r="E4" s="6" t="n">
        <v>53.3</v>
      </c>
    </row>
    <row r="5" spans="1:5">
      <c r="A5" s="4" t="s">
        <v>95</v>
      </c>
      <c r="B5" s="7" t="n">
        <v>-0.2</v>
      </c>
      <c r="C5" s="7" t="n">
        <v>1.2</v>
      </c>
      <c r="D5" s="7" t="n">
        <v>-0.2</v>
      </c>
      <c r="E5" s="7" t="n">
        <v>1.1</v>
      </c>
    </row>
    <row r="6" spans="1:5">
      <c r="A6" s="4" t="s">
        <v>96</v>
      </c>
      <c r="B6" s="6" t="n">
        <v>29.7</v>
      </c>
      <c r="C6" s="6" t="n">
        <v>26.6</v>
      </c>
      <c r="D6" s="6" t="n">
        <v>42.7</v>
      </c>
      <c r="E6" s="6" t="n">
        <v>54.4</v>
      </c>
    </row>
    <row r="7" spans="1:5">
      <c r="A7" s="4" t="s">
        <v>376</v>
      </c>
      <c r="B7" s="7" t="n">
        <v>66.5</v>
      </c>
      <c r="C7" s="5" t="n">
        <v>66</v>
      </c>
      <c r="D7" s="7" t="n">
        <v>66.40000000000001</v>
      </c>
      <c r="E7" s="5" t="n">
        <v>66</v>
      </c>
    </row>
    <row r="8" spans="1:5">
      <c r="A8" s="3" t="s">
        <v>377</v>
      </c>
    </row>
    <row r="9" spans="1:5">
      <c r="A9" s="4" t="s">
        <v>378</v>
      </c>
      <c r="B9" s="7" t="n">
        <v>66.8</v>
      </c>
      <c r="C9" s="7" t="n">
        <v>66.2</v>
      </c>
      <c r="D9" s="7" t="n">
        <v>66.7</v>
      </c>
      <c r="E9" s="7" t="n">
        <v>66.3</v>
      </c>
    </row>
    <row r="10" spans="1:5">
      <c r="A10" s="3" t="s">
        <v>102</v>
      </c>
    </row>
    <row r="11" spans="1:5">
      <c r="A11" s="4" t="s">
        <v>103</v>
      </c>
      <c r="B11" s="8" t="n">
        <v>0.45</v>
      </c>
      <c r="C11" s="8" t="n">
        <v>0.38</v>
      </c>
      <c r="D11" s="8" t="n">
        <v>0.65</v>
      </c>
      <c r="E11" s="8" t="n">
        <v>0.8100000000000001</v>
      </c>
    </row>
    <row r="12" spans="1:5">
      <c r="A12" s="4" t="s">
        <v>104</v>
      </c>
      <c r="B12" s="5" t="n">
        <v>0</v>
      </c>
      <c r="C12" s="10" t="n">
        <v>0.02</v>
      </c>
      <c r="D12" s="5" t="n">
        <v>0</v>
      </c>
      <c r="E12" s="10" t="n">
        <v>0.02</v>
      </c>
    </row>
    <row r="13" spans="1:5">
      <c r="A13" s="4" t="s">
        <v>105</v>
      </c>
      <c r="B13" s="10" t="n">
        <v>0.45</v>
      </c>
      <c r="C13" s="10" t="n">
        <v>0.4</v>
      </c>
      <c r="D13" s="10" t="n">
        <v>0.64</v>
      </c>
      <c r="E13" s="10" t="n">
        <v>0.83</v>
      </c>
    </row>
    <row r="14" spans="1:5">
      <c r="A14" s="3" t="s">
        <v>106</v>
      </c>
    </row>
    <row r="15" spans="1:5">
      <c r="A15" s="4" t="s">
        <v>103</v>
      </c>
      <c r="B15" s="10" t="n">
        <v>0.45</v>
      </c>
      <c r="C15" s="10" t="n">
        <v>0.38</v>
      </c>
      <c r="D15" s="10" t="n">
        <v>0.64</v>
      </c>
      <c r="E15" s="10" t="n">
        <v>0.8</v>
      </c>
    </row>
    <row r="16" spans="1:5">
      <c r="A16" s="4" t="s">
        <v>104</v>
      </c>
      <c r="B16" s="5" t="n">
        <v>0</v>
      </c>
      <c r="C16" s="10" t="n">
        <v>0.02</v>
      </c>
      <c r="D16" s="5" t="n">
        <v>0</v>
      </c>
      <c r="E16" s="10" t="n">
        <v>0.02</v>
      </c>
    </row>
    <row r="17" spans="1:5">
      <c r="A17" s="4" t="s">
        <v>105</v>
      </c>
      <c r="B17" s="8" t="n">
        <v>0.45</v>
      </c>
      <c r="C17" s="8" t="n">
        <v>0.4</v>
      </c>
      <c r="D17" s="8" t="n">
        <v>0.64</v>
      </c>
      <c r="E17" s="8" t="n">
        <v>0.82</v>
      </c>
    </row>
    <row r="18" spans="1:5">
      <c r="A18" s="4" t="s">
        <v>379</v>
      </c>
    </row>
    <row r="19" spans="1:5">
      <c r="A19" s="3" t="s">
        <v>377</v>
      </c>
    </row>
    <row r="20" spans="1:5">
      <c r="A20" s="4" t="s">
        <v>380</v>
      </c>
      <c r="B20" s="7" t="n">
        <v>0.2</v>
      </c>
      <c r="C20" s="7" t="n">
        <v>0.1</v>
      </c>
      <c r="D20" s="7" t="n">
        <v>0.2</v>
      </c>
      <c r="E20" s="7" t="n">
        <v>0.1</v>
      </c>
    </row>
    <row r="21" spans="1:5">
      <c r="A21" s="4" t="s">
        <v>381</v>
      </c>
    </row>
    <row r="22" spans="1:5">
      <c r="A22" s="3" t="s">
        <v>377</v>
      </c>
    </row>
    <row r="23" spans="1:5">
      <c r="A23" s="4" t="s">
        <v>380</v>
      </c>
      <c r="B23" s="7" t="n">
        <v>0.1</v>
      </c>
      <c r="C23" s="7" t="n">
        <v>0.1</v>
      </c>
      <c r="D23" s="7" t="n">
        <v>0.1</v>
      </c>
      <c r="E23" s="7" t="n">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81</v>
      </c>
      <c r="D1" s="2" t="s">
        <v>1</v>
      </c>
    </row>
    <row r="2" spans="1:5">
      <c r="B2" s="2" t="s">
        <v>2</v>
      </c>
      <c r="C2" s="2" t="s">
        <v>82</v>
      </c>
      <c r="D2" s="2" t="s">
        <v>2</v>
      </c>
      <c r="E2" s="2" t="s">
        <v>82</v>
      </c>
    </row>
    <row r="3" spans="1:5">
      <c r="A3" s="3" t="s">
        <v>189</v>
      </c>
    </row>
    <row r="4" spans="1:5">
      <c r="A4" s="4" t="s">
        <v>383</v>
      </c>
      <c r="B4" s="7" t="n">
        <v>0.3</v>
      </c>
      <c r="C4" s="7" t="n">
        <v>0.5</v>
      </c>
      <c r="D4" s="7" t="n">
        <v>0.3</v>
      </c>
      <c r="E4" s="7" t="n">
        <v>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384</v>
      </c>
      <c r="B1" s="2" t="s">
        <v>327</v>
      </c>
      <c r="C1" s="2" t="s">
        <v>385</v>
      </c>
    </row>
    <row r="2" spans="1:3">
      <c r="A2" s="4" t="s">
        <v>386</v>
      </c>
    </row>
    <row r="3" spans="1:3">
      <c r="A3" s="3" t="s">
        <v>387</v>
      </c>
    </row>
    <row r="4" spans="1:3">
      <c r="A4" s="4" t="s">
        <v>31</v>
      </c>
      <c r="B4" s="9" t="n">
        <v>53700000</v>
      </c>
      <c r="C4" s="9" t="n">
        <v>39100000</v>
      </c>
    </row>
    <row r="5" spans="1:3">
      <c r="A5" s="4" t="s">
        <v>388</v>
      </c>
      <c r="B5" s="5" t="n">
        <v>800000</v>
      </c>
      <c r="C5" s="5" t="n">
        <v>600000</v>
      </c>
    </row>
    <row r="6" spans="1:3">
      <c r="A6" s="4" t="s">
        <v>389</v>
      </c>
      <c r="B6" s="5" t="n">
        <v>2500000</v>
      </c>
      <c r="C6" s="5" t="n">
        <v>2700000</v>
      </c>
    </row>
    <row r="7" spans="1:3">
      <c r="A7" s="4" t="s">
        <v>390</v>
      </c>
    </row>
    <row r="8" spans="1:3">
      <c r="A8" s="3" t="s">
        <v>387</v>
      </c>
    </row>
    <row r="9" spans="1:3">
      <c r="A9" s="4" t="s">
        <v>391</v>
      </c>
      <c r="B9" s="5" t="n">
        <v>961000000</v>
      </c>
      <c r="C9" s="5" t="n">
        <v>949000000</v>
      </c>
    </row>
    <row r="10" spans="1:3">
      <c r="A10" s="4" t="s">
        <v>392</v>
      </c>
      <c r="B10" s="5" t="n">
        <v>-8000000</v>
      </c>
    </row>
    <row r="11" spans="1:3">
      <c r="A11" s="4" t="s">
        <v>393</v>
      </c>
      <c r="C11" s="5" t="n">
        <v>1300000</v>
      </c>
    </row>
    <row r="12" spans="1:3">
      <c r="A12" s="4" t="s">
        <v>394</v>
      </c>
    </row>
    <row r="13" spans="1:3">
      <c r="A13" s="3" t="s">
        <v>387</v>
      </c>
    </row>
    <row r="14" spans="1:3">
      <c r="A14" s="4" t="s">
        <v>395</v>
      </c>
      <c r="B14" s="5" t="n">
        <v>5000000</v>
      </c>
      <c r="C14" s="9" t="n">
        <v>5000000</v>
      </c>
    </row>
    <row r="15" spans="1:3">
      <c r="A15" s="4" t="s">
        <v>396</v>
      </c>
    </row>
    <row r="16" spans="1:3">
      <c r="A16" s="3" t="s">
        <v>387</v>
      </c>
    </row>
    <row r="17" spans="1:3">
      <c r="A17" s="4" t="s">
        <v>397</v>
      </c>
      <c r="C17" s="5" t="n">
        <v>1</v>
      </c>
    </row>
    <row r="18" spans="1:3">
      <c r="A18" s="4" t="s">
        <v>395</v>
      </c>
      <c r="B18" s="5" t="n">
        <v>5000000</v>
      </c>
      <c r="C18" s="9" t="n">
        <v>5000000</v>
      </c>
    </row>
    <row r="19" spans="1:3">
      <c r="A19" s="4" t="s">
        <v>398</v>
      </c>
      <c r="B19" s="9" t="n">
        <v>0</v>
      </c>
      <c r="C19" s="9"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594.7</v>
      </c>
      <c r="C4" s="6" t="n">
        <v>1580.8</v>
      </c>
      <c r="D4" s="6" t="n">
        <v>3202.6</v>
      </c>
      <c r="E4" s="6" t="n">
        <v>3169.2</v>
      </c>
    </row>
    <row r="5" spans="1:5">
      <c r="A5" s="4" t="s">
        <v>85</v>
      </c>
      <c r="B5" s="7" t="n">
        <v>1414.2</v>
      </c>
      <c r="C5" s="7" t="n">
        <v>1405.8</v>
      </c>
      <c r="D5" s="7" t="n">
        <v>2860.2</v>
      </c>
      <c r="E5" s="7" t="n">
        <v>2835.1</v>
      </c>
    </row>
    <row r="6" spans="1:5">
      <c r="A6" s="4" t="s">
        <v>86</v>
      </c>
      <c r="B6" s="7" t="n">
        <v>108.4</v>
      </c>
      <c r="C6" s="7" t="n">
        <v>107.8</v>
      </c>
      <c r="D6" s="7" t="n">
        <v>221.1</v>
      </c>
      <c r="E6" s="7" t="n">
        <v>216.8</v>
      </c>
    </row>
    <row r="7" spans="1:5">
      <c r="A7" s="4" t="s">
        <v>87</v>
      </c>
      <c r="B7" s="7" t="n">
        <v>2.7</v>
      </c>
      <c r="C7" s="7" t="n">
        <v>5.3</v>
      </c>
      <c r="D7" s="7" t="n">
        <v>6.5</v>
      </c>
      <c r="E7" s="7" t="n">
        <v>19.6</v>
      </c>
    </row>
    <row r="8" spans="1:5">
      <c r="A8" s="4" t="s">
        <v>88</v>
      </c>
      <c r="B8" s="7" t="n">
        <v>14.8</v>
      </c>
      <c r="C8" s="7" t="n">
        <v>16.7</v>
      </c>
      <c r="D8" s="5" t="n">
        <v>30</v>
      </c>
      <c r="E8" s="7" t="n">
        <v>32.9</v>
      </c>
    </row>
    <row r="9" spans="1:5">
      <c r="A9" s="4" t="s">
        <v>89</v>
      </c>
      <c r="B9" s="7" t="n">
        <v>54.5</v>
      </c>
      <c r="C9" s="7" t="n">
        <v>45.3</v>
      </c>
      <c r="D9" s="7" t="n">
        <v>84.8</v>
      </c>
      <c r="E9" s="7" t="n">
        <v>64.8</v>
      </c>
    </row>
    <row r="10" spans="1:5">
      <c r="A10" s="4" t="s">
        <v>90</v>
      </c>
      <c r="B10" s="7" t="n">
        <v>0.8</v>
      </c>
      <c r="C10" s="5" t="n">
        <v>1</v>
      </c>
      <c r="D10" s="7" t="n">
        <v>1.7</v>
      </c>
      <c r="E10" s="7" t="n">
        <v>1.6</v>
      </c>
    </row>
    <row r="11" spans="1:5">
      <c r="A11" s="4" t="s">
        <v>91</v>
      </c>
      <c r="B11" s="7" t="n">
        <v>-12.8</v>
      </c>
      <c r="C11" s="7" t="n">
        <v>-13.8</v>
      </c>
      <c r="D11" s="7" t="n">
        <v>-26.3</v>
      </c>
      <c r="E11" s="7" t="n">
        <v>-28.1</v>
      </c>
    </row>
    <row r="12" spans="1:5">
      <c r="A12" s="4" t="s">
        <v>92</v>
      </c>
      <c r="B12" s="7" t="n">
        <v>42.5</v>
      </c>
      <c r="C12" s="7" t="n">
        <v>32.5</v>
      </c>
      <c r="D12" s="7" t="n">
        <v>60.2</v>
      </c>
      <c r="E12" s="7" t="n">
        <v>38.2</v>
      </c>
    </row>
    <row r="13" spans="1:5">
      <c r="A13" s="4" t="s">
        <v>93</v>
      </c>
      <c r="B13" s="7" t="n">
        <v>-12.6</v>
      </c>
      <c r="C13" s="7" t="n">
        <v>-7.1</v>
      </c>
      <c r="D13" s="7" t="n">
        <v>-17.3</v>
      </c>
      <c r="E13" s="7" t="n">
        <v>15.1</v>
      </c>
    </row>
    <row r="14" spans="1:5">
      <c r="A14" s="4" t="s">
        <v>94</v>
      </c>
      <c r="B14" s="7" t="n">
        <v>29.9</v>
      </c>
      <c r="C14" s="7" t="n">
        <v>25.4</v>
      </c>
      <c r="D14" s="7" t="n">
        <v>42.9</v>
      </c>
      <c r="E14" s="7" t="n">
        <v>53.3</v>
      </c>
    </row>
    <row r="15" spans="1:5">
      <c r="A15" s="4" t="s">
        <v>95</v>
      </c>
      <c r="B15" s="7" t="n">
        <v>-0.2</v>
      </c>
      <c r="C15" s="7" t="n">
        <v>1.2</v>
      </c>
      <c r="D15" s="7" t="n">
        <v>-0.2</v>
      </c>
      <c r="E15" s="7" t="n">
        <v>1.1</v>
      </c>
    </row>
    <row r="16" spans="1:5">
      <c r="A16" s="4" t="s">
        <v>96</v>
      </c>
      <c r="B16" s="7" t="n">
        <v>29.7</v>
      </c>
      <c r="C16" s="7" t="n">
        <v>26.6</v>
      </c>
      <c r="D16" s="7" t="n">
        <v>42.7</v>
      </c>
      <c r="E16" s="7" t="n">
        <v>54.4</v>
      </c>
    </row>
    <row r="17" spans="1:5">
      <c r="A17" s="3" t="s">
        <v>97</v>
      </c>
    </row>
    <row r="18" spans="1:5">
      <c r="A18" s="4" t="s">
        <v>98</v>
      </c>
      <c r="B18" s="7" t="n">
        <v>-3.5</v>
      </c>
      <c r="C18" s="7" t="n">
        <v>4.6</v>
      </c>
      <c r="D18" s="7" t="n">
        <v>-12.2</v>
      </c>
      <c r="E18" s="7" t="n">
        <v>23.2</v>
      </c>
    </row>
    <row r="19" spans="1:5">
      <c r="A19" s="4" t="s">
        <v>99</v>
      </c>
      <c r="B19" s="7" t="n">
        <v>-0.9</v>
      </c>
      <c r="C19" s="7" t="n">
        <v>-4.5</v>
      </c>
      <c r="D19" s="7" t="n">
        <v>2.2</v>
      </c>
      <c r="E19" s="5" t="n">
        <v>5</v>
      </c>
    </row>
    <row r="20" spans="1:5">
      <c r="A20" s="4" t="s">
        <v>100</v>
      </c>
      <c r="B20" s="5" t="n">
        <v>1</v>
      </c>
      <c r="C20" s="7" t="n">
        <v>-1.2</v>
      </c>
      <c r="D20" s="7" t="n">
        <v>3.3</v>
      </c>
      <c r="E20" s="7" t="n">
        <v>-6.3</v>
      </c>
    </row>
    <row r="21" spans="1:5">
      <c r="A21" s="4" t="s">
        <v>101</v>
      </c>
      <c r="B21" s="6" t="n">
        <v>26.3</v>
      </c>
      <c r="C21" s="6" t="n">
        <v>25.5</v>
      </c>
      <c r="D21" s="9" t="n">
        <v>36</v>
      </c>
      <c r="E21" s="6" t="n">
        <v>76.3</v>
      </c>
    </row>
    <row r="22" spans="1:5">
      <c r="A22" s="3" t="s">
        <v>102</v>
      </c>
    </row>
    <row r="23" spans="1:5">
      <c r="A23" s="4" t="s">
        <v>103</v>
      </c>
      <c r="B23" s="8" t="n">
        <v>0.45</v>
      </c>
      <c r="C23" s="8" t="n">
        <v>0.38</v>
      </c>
      <c r="D23" s="8" t="n">
        <v>0.65</v>
      </c>
      <c r="E23" s="8" t="n">
        <v>0.8100000000000001</v>
      </c>
    </row>
    <row r="24" spans="1:5">
      <c r="A24" s="4" t="s">
        <v>104</v>
      </c>
      <c r="B24" s="5" t="n">
        <v>0</v>
      </c>
      <c r="C24" s="10" t="n">
        <v>0.02</v>
      </c>
      <c r="D24" s="5" t="n">
        <v>0</v>
      </c>
      <c r="E24" s="10" t="n">
        <v>0.02</v>
      </c>
    </row>
    <row r="25" spans="1:5">
      <c r="A25" s="4" t="s">
        <v>105</v>
      </c>
      <c r="B25" s="10" t="n">
        <v>0.45</v>
      </c>
      <c r="C25" s="10" t="n">
        <v>0.4</v>
      </c>
      <c r="D25" s="10" t="n">
        <v>0.64</v>
      </c>
      <c r="E25" s="10" t="n">
        <v>0.83</v>
      </c>
    </row>
    <row r="26" spans="1:5">
      <c r="A26" s="3" t="s">
        <v>106</v>
      </c>
    </row>
    <row r="27" spans="1:5">
      <c r="A27" s="4" t="s">
        <v>103</v>
      </c>
      <c r="B27" s="10" t="n">
        <v>0.45</v>
      </c>
      <c r="C27" s="10" t="n">
        <v>0.38</v>
      </c>
      <c r="D27" s="10" t="n">
        <v>0.64</v>
      </c>
      <c r="E27" s="10" t="n">
        <v>0.8</v>
      </c>
    </row>
    <row r="28" spans="1:5">
      <c r="A28" s="4" t="s">
        <v>104</v>
      </c>
      <c r="B28" s="5" t="n">
        <v>0</v>
      </c>
      <c r="C28" s="10" t="n">
        <v>0.02</v>
      </c>
      <c r="D28" s="5" t="n">
        <v>0</v>
      </c>
      <c r="E28" s="10" t="n">
        <v>0.02</v>
      </c>
    </row>
    <row r="29" spans="1:5">
      <c r="A29" s="4" t="s">
        <v>105</v>
      </c>
      <c r="B29" s="8" t="n">
        <v>0.45</v>
      </c>
      <c r="C29" s="8" t="n">
        <v>0.4</v>
      </c>
      <c r="D29" s="8" t="n">
        <v>0.64</v>
      </c>
      <c r="E29" s="8" t="n">
        <v>0.82</v>
      </c>
    </row>
    <row r="30" spans="1:5">
      <c r="A30" s="3" t="s">
        <v>107</v>
      </c>
    </row>
    <row r="31" spans="1:5">
      <c r="A31" s="4" t="s">
        <v>108</v>
      </c>
      <c r="B31" s="7" t="n">
        <v>66.5</v>
      </c>
      <c r="C31" s="5" t="n">
        <v>66</v>
      </c>
      <c r="D31" s="7" t="n">
        <v>66.40000000000001</v>
      </c>
      <c r="E31" s="5" t="n">
        <v>66</v>
      </c>
    </row>
    <row r="32" spans="1:5">
      <c r="A32" s="4" t="s">
        <v>109</v>
      </c>
      <c r="B32" s="7" t="n">
        <v>66.8</v>
      </c>
      <c r="C32" s="7" t="n">
        <v>66.2</v>
      </c>
      <c r="D32" s="7" t="n">
        <v>66.7</v>
      </c>
      <c r="E32" s="7" t="n">
        <v>6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9</v>
      </c>
      <c r="B1" s="2" t="s">
        <v>1</v>
      </c>
    </row>
    <row r="2" spans="1:3">
      <c r="B2" s="2" t="s">
        <v>2</v>
      </c>
      <c r="C2" s="2" t="s">
        <v>82</v>
      </c>
    </row>
    <row r="3" spans="1:3">
      <c r="A3" s="3" t="s">
        <v>400</v>
      </c>
    </row>
    <row r="4" spans="1:3">
      <c r="A4" s="4" t="s">
        <v>401</v>
      </c>
      <c r="B4" s="9" t="n">
        <v>1000000</v>
      </c>
    </row>
    <row r="5" spans="1:3">
      <c r="A5" s="4" t="s">
        <v>402</v>
      </c>
      <c r="B5" s="5" t="n">
        <v>200000000</v>
      </c>
    </row>
    <row r="6" spans="1:3">
      <c r="A6" s="4" t="s">
        <v>403</v>
      </c>
      <c r="B6" s="5" t="n">
        <v>75000000</v>
      </c>
    </row>
    <row r="7" spans="1:3">
      <c r="A7" s="4" t="s">
        <v>404</v>
      </c>
      <c r="B7" s="5" t="n">
        <v>5000000</v>
      </c>
      <c r="C7" s="9" t="n">
        <v>4000000</v>
      </c>
    </row>
    <row r="8" spans="1:3">
      <c r="A8" s="4" t="s">
        <v>405</v>
      </c>
      <c r="B8" s="5" t="n">
        <v>1000000</v>
      </c>
    </row>
    <row r="9" spans="1:3">
      <c r="A9" s="4" t="s">
        <v>406</v>
      </c>
    </row>
    <row r="10" spans="1:3">
      <c r="A10" s="3" t="s">
        <v>400</v>
      </c>
    </row>
    <row r="11" spans="1:3">
      <c r="A11" s="4" t="s">
        <v>407</v>
      </c>
      <c r="B11" s="5" t="n">
        <v>1000000</v>
      </c>
    </row>
    <row r="12" spans="1:3">
      <c r="A12" s="4" t="s">
        <v>408</v>
      </c>
    </row>
    <row r="13" spans="1:3">
      <c r="A13" s="3" t="s">
        <v>400</v>
      </c>
    </row>
    <row r="14" spans="1:3">
      <c r="A14" s="4" t="s">
        <v>407</v>
      </c>
      <c r="B14" s="5" t="n">
        <v>5000000</v>
      </c>
    </row>
    <row r="15" spans="1:3">
      <c r="A15" s="4" t="s">
        <v>409</v>
      </c>
      <c r="B15" s="9" t="n">
        <v>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9</v>
      </c>
    </row>
    <row r="2" spans="1:3">
      <c r="A2" s="3" t="s">
        <v>411</v>
      </c>
    </row>
    <row r="3" spans="1:3">
      <c r="A3" s="4" t="s">
        <v>412</v>
      </c>
      <c r="B3" s="6" t="n">
        <v>73.7</v>
      </c>
      <c r="C3" s="6" t="n">
        <v>73.7</v>
      </c>
    </row>
    <row r="4" spans="1:3">
      <c r="A4" s="4" t="s">
        <v>413</v>
      </c>
    </row>
    <row r="5" spans="1:3">
      <c r="A5" s="3" t="s">
        <v>411</v>
      </c>
    </row>
    <row r="6" spans="1:3">
      <c r="A6" s="4" t="s">
        <v>414</v>
      </c>
      <c r="B6" s="7" t="n">
        <v>517.4</v>
      </c>
      <c r="C6" s="7" t="n">
        <v>501.4</v>
      </c>
    </row>
    <row r="7" spans="1:3">
      <c r="A7" s="4" t="s">
        <v>415</v>
      </c>
    </row>
    <row r="8" spans="1:3">
      <c r="A8" s="3" t="s">
        <v>411</v>
      </c>
    </row>
    <row r="9" spans="1:3">
      <c r="A9" s="4" t="s">
        <v>414</v>
      </c>
      <c r="B9" s="6" t="n">
        <v>11.4</v>
      </c>
      <c r="C9" s="6" t="n">
        <v>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9</v>
      </c>
    </row>
    <row r="2" spans="1:3">
      <c r="A2" s="3" t="s">
        <v>417</v>
      </c>
    </row>
    <row r="3" spans="1:3">
      <c r="A3" s="4" t="s">
        <v>418</v>
      </c>
      <c r="B3" s="6" t="n">
        <v>233.5</v>
      </c>
      <c r="C3" s="6" t="n">
        <v>233.9</v>
      </c>
    </row>
    <row r="4" spans="1:3">
      <c r="A4" s="4" t="s">
        <v>419</v>
      </c>
    </row>
    <row r="5" spans="1:3">
      <c r="A5" s="3" t="s">
        <v>417</v>
      </c>
    </row>
    <row r="6" spans="1:3">
      <c r="A6" s="4" t="s">
        <v>418</v>
      </c>
      <c r="B6" s="7" t="n">
        <v>143.5</v>
      </c>
      <c r="C6" s="7" t="n">
        <v>144.1</v>
      </c>
    </row>
    <row r="7" spans="1:3">
      <c r="A7" s="4" t="s">
        <v>420</v>
      </c>
    </row>
    <row r="8" spans="1:3">
      <c r="A8" s="3" t="s">
        <v>417</v>
      </c>
    </row>
    <row r="9" spans="1:3">
      <c r="A9" s="4" t="s">
        <v>418</v>
      </c>
      <c r="B9" s="7" t="n">
        <v>89.2</v>
      </c>
      <c r="C9" s="7" t="n">
        <v>89.2</v>
      </c>
    </row>
    <row r="10" spans="1:3">
      <c r="A10" s="4" t="s">
        <v>421</v>
      </c>
    </row>
    <row r="11" spans="1:3">
      <c r="A11" s="3" t="s">
        <v>417</v>
      </c>
    </row>
    <row r="12" spans="1:3">
      <c r="A12" s="4" t="s">
        <v>418</v>
      </c>
      <c r="B12" s="6" t="n">
        <v>0.8</v>
      </c>
      <c r="C12" s="6" t="n">
        <v>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s>
  <sheetData>
    <row r="1" spans="1:6">
      <c r="A1" s="1" t="s">
        <v>422</v>
      </c>
      <c r="B1" s="2" t="s">
        <v>423</v>
      </c>
      <c r="C1" s="2" t="s">
        <v>424</v>
      </c>
      <c r="D1" s="2" t="s">
        <v>2</v>
      </c>
      <c r="E1" s="2" t="s">
        <v>425</v>
      </c>
      <c r="F1" s="2" t="s">
        <v>426</v>
      </c>
    </row>
    <row r="2" spans="1:6">
      <c r="A2" s="4" t="s">
        <v>427</v>
      </c>
    </row>
    <row r="3" spans="1:6">
      <c r="A3" s="3" t="s">
        <v>428</v>
      </c>
    </row>
    <row r="4" spans="1:6">
      <c r="A4" s="4" t="s">
        <v>429</v>
      </c>
      <c r="F4" s="9" t="n">
        <v>800000000</v>
      </c>
    </row>
    <row r="5" spans="1:6">
      <c r="A5" s="4" t="s">
        <v>197</v>
      </c>
    </row>
    <row r="6" spans="1:6">
      <c r="A6" s="3" t="s">
        <v>428</v>
      </c>
    </row>
    <row r="7" spans="1:6">
      <c r="A7" s="4" t="s">
        <v>430</v>
      </c>
      <c r="B7" s="4" t="s">
        <v>431</v>
      </c>
    </row>
    <row r="8" spans="1:6">
      <c r="A8" s="4" t="s">
        <v>432</v>
      </c>
      <c r="D8" s="4" t="s">
        <v>433</v>
      </c>
    </row>
    <row r="9" spans="1:6">
      <c r="A9" s="4" t="s">
        <v>434</v>
      </c>
      <c r="B9" s="9" t="n">
        <v>18700000</v>
      </c>
    </row>
    <row r="10" spans="1:6">
      <c r="A10" s="4" t="s">
        <v>435</v>
      </c>
    </row>
    <row r="11" spans="1:6">
      <c r="A11" s="3" t="s">
        <v>428</v>
      </c>
    </row>
    <row r="12" spans="1:6">
      <c r="A12" s="4" t="s">
        <v>434</v>
      </c>
      <c r="B12" s="5" t="n">
        <v>5200000</v>
      </c>
    </row>
    <row r="13" spans="1:6">
      <c r="A13" s="4" t="s">
        <v>436</v>
      </c>
    </row>
    <row r="14" spans="1:6">
      <c r="A14" s="3" t="s">
        <v>428</v>
      </c>
    </row>
    <row r="15" spans="1:6">
      <c r="A15" s="4" t="s">
        <v>437</v>
      </c>
      <c r="B15" s="5" t="n">
        <v>800000000</v>
      </c>
    </row>
    <row r="16" spans="1:6">
      <c r="A16" s="4" t="s">
        <v>434</v>
      </c>
      <c r="B16" s="5" t="n">
        <v>13400000</v>
      </c>
    </row>
    <row r="17" spans="1:6">
      <c r="A17" s="4" t="s">
        <v>438</v>
      </c>
    </row>
    <row r="18" spans="1:6">
      <c r="A18" s="3" t="s">
        <v>428</v>
      </c>
    </row>
    <row r="19" spans="1:6">
      <c r="A19" s="4" t="s">
        <v>429</v>
      </c>
      <c r="B19" s="5" t="n">
        <v>900000000</v>
      </c>
    </row>
    <row r="20" spans="1:6">
      <c r="A20" s="4" t="s">
        <v>439</v>
      </c>
      <c r="E20" s="9" t="n">
        <v>800000000</v>
      </c>
    </row>
    <row r="21" spans="1:6">
      <c r="A21" s="4" t="s">
        <v>440</v>
      </c>
    </row>
    <row r="22" spans="1:6">
      <c r="A22" s="3" t="s">
        <v>428</v>
      </c>
    </row>
    <row r="23" spans="1:6">
      <c r="A23" s="4" t="s">
        <v>429</v>
      </c>
      <c r="B23" s="5" t="n">
        <v>300000000</v>
      </c>
    </row>
    <row r="24" spans="1:6">
      <c r="A24" s="4" t="s">
        <v>441</v>
      </c>
    </row>
    <row r="25" spans="1:6">
      <c r="A25" s="3" t="s">
        <v>428</v>
      </c>
    </row>
    <row r="26" spans="1:6">
      <c r="A26" s="4" t="s">
        <v>429</v>
      </c>
      <c r="B26" s="9" t="n">
        <v>75000000</v>
      </c>
    </row>
    <row r="27" spans="1:6">
      <c r="A27" s="4" t="s">
        <v>442</v>
      </c>
    </row>
    <row r="28" spans="1:6">
      <c r="A28" s="3" t="s">
        <v>428</v>
      </c>
    </row>
    <row r="29" spans="1:6">
      <c r="A29" s="4" t="s">
        <v>443</v>
      </c>
      <c r="D29" s="10" t="n">
        <v>1.5</v>
      </c>
    </row>
    <row r="30" spans="1:6">
      <c r="A30" s="4" t="s">
        <v>444</v>
      </c>
    </row>
    <row r="31" spans="1:6">
      <c r="A31" s="3" t="s">
        <v>428</v>
      </c>
    </row>
    <row r="32" spans="1:6">
      <c r="A32" s="4" t="s">
        <v>445</v>
      </c>
      <c r="B32" s="4" t="s">
        <v>446</v>
      </c>
    </row>
    <row r="33" spans="1:6">
      <c r="A33" s="4" t="s">
        <v>447</v>
      </c>
    </row>
    <row r="34" spans="1:6">
      <c r="A34" s="3" t="s">
        <v>428</v>
      </c>
    </row>
    <row r="35" spans="1:6">
      <c r="A35" s="4" t="s">
        <v>448</v>
      </c>
      <c r="D35" s="10" t="n">
        <v>4.5</v>
      </c>
    </row>
    <row r="36" spans="1:6">
      <c r="A36" s="4" t="s">
        <v>449</v>
      </c>
      <c r="D36" s="10" t="n">
        <v>3.75</v>
      </c>
    </row>
    <row r="37" spans="1:6">
      <c r="A37" s="4" t="s">
        <v>450</v>
      </c>
    </row>
    <row r="38" spans="1:6">
      <c r="A38" s="3" t="s">
        <v>428</v>
      </c>
    </row>
    <row r="39" spans="1:6">
      <c r="A39" s="4" t="s">
        <v>448</v>
      </c>
      <c r="C39" s="10" t="n">
        <v>3.5</v>
      </c>
    </row>
    <row r="40" spans="1:6">
      <c r="A40" s="4" t="s">
        <v>451</v>
      </c>
    </row>
    <row r="41" spans="1:6">
      <c r="A41" s="3" t="s">
        <v>428</v>
      </c>
    </row>
    <row r="42" spans="1:6">
      <c r="A42" s="4" t="s">
        <v>445</v>
      </c>
      <c r="B42" s="4" t="s">
        <v>452</v>
      </c>
    </row>
    <row r="43" spans="1:6">
      <c r="A43" s="4" t="s">
        <v>453</v>
      </c>
    </row>
    <row r="44" spans="1:6">
      <c r="A44" s="3" t="s">
        <v>428</v>
      </c>
    </row>
    <row r="45" spans="1:6">
      <c r="A45" s="4" t="s">
        <v>454</v>
      </c>
      <c r="B45" s="4" t="s">
        <v>455</v>
      </c>
    </row>
    <row r="46" spans="1:6">
      <c r="A46" s="4" t="s">
        <v>456</v>
      </c>
    </row>
    <row r="47" spans="1:6">
      <c r="A47" s="3" t="s">
        <v>428</v>
      </c>
    </row>
    <row r="48" spans="1:6">
      <c r="A48" s="4" t="s">
        <v>454</v>
      </c>
      <c r="B48" s="4" t="s">
        <v>457</v>
      </c>
    </row>
    <row r="49" spans="1:6">
      <c r="A49" s="4" t="s">
        <v>458</v>
      </c>
    </row>
    <row r="50" spans="1:6">
      <c r="A50" s="3" t="s">
        <v>428</v>
      </c>
    </row>
    <row r="51" spans="1:6">
      <c r="A51" s="4" t="s">
        <v>454</v>
      </c>
      <c r="B51" s="4" t="s">
        <v>459</v>
      </c>
    </row>
    <row r="52" spans="1:6">
      <c r="A52" s="4" t="s">
        <v>460</v>
      </c>
    </row>
    <row r="53" spans="1:6">
      <c r="A53" s="3" t="s">
        <v>428</v>
      </c>
    </row>
    <row r="54" spans="1:6">
      <c r="A54" s="4" t="s">
        <v>454</v>
      </c>
      <c r="B54" s="4" t="s">
        <v>4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9</v>
      </c>
    </row>
    <row r="2" spans="1:3">
      <c r="A2" s="3" t="s">
        <v>463</v>
      </c>
    </row>
    <row r="3" spans="1:3">
      <c r="A3" s="4" t="s">
        <v>464</v>
      </c>
      <c r="B3" s="9" t="n">
        <v>50</v>
      </c>
      <c r="C3" s="9" t="n">
        <v>40</v>
      </c>
    </row>
    <row r="4" spans="1:3">
      <c r="A4" s="4" t="s">
        <v>465</v>
      </c>
      <c r="B4" s="7" t="n">
        <v>-2.9</v>
      </c>
      <c r="C4" s="5" t="n">
        <v>-3</v>
      </c>
    </row>
    <row r="5" spans="1:3">
      <c r="A5" s="4" t="s">
        <v>466</v>
      </c>
      <c r="B5" s="7" t="n">
        <v>47.1</v>
      </c>
      <c r="C5" s="5" t="n">
        <v>37</v>
      </c>
    </row>
    <row r="6" spans="1:3">
      <c r="A6" s="3" t="s">
        <v>467</v>
      </c>
    </row>
    <row r="7" spans="1:3">
      <c r="A7" s="4" t="s">
        <v>464</v>
      </c>
      <c r="B7" s="5" t="n">
        <v>710</v>
      </c>
      <c r="C7" s="5" t="n">
        <v>740</v>
      </c>
    </row>
    <row r="8" spans="1:3">
      <c r="A8" s="4" t="s">
        <v>465</v>
      </c>
      <c r="B8" s="7" t="n">
        <v>-5.5</v>
      </c>
      <c r="C8" s="7" t="n">
        <v>-6.9</v>
      </c>
    </row>
    <row r="9" spans="1:3">
      <c r="A9" s="4" t="s">
        <v>468</v>
      </c>
      <c r="B9" s="7" t="n">
        <v>704.5</v>
      </c>
      <c r="C9" s="7" t="n">
        <v>733.1</v>
      </c>
    </row>
    <row r="10" spans="1:3">
      <c r="A10" s="4" t="s">
        <v>469</v>
      </c>
      <c r="B10" s="5" t="n">
        <v>201</v>
      </c>
      <c r="C10" s="5" t="n">
        <v>169</v>
      </c>
    </row>
    <row r="11" spans="1:3">
      <c r="A11" s="4" t="s">
        <v>467</v>
      </c>
      <c r="B11" s="7" t="n">
        <v>905.5</v>
      </c>
      <c r="C11" s="9" t="n">
        <v>902</v>
      </c>
    </row>
    <row r="12" spans="1:3">
      <c r="A12" s="4" t="s">
        <v>419</v>
      </c>
      <c r="B12" s="7" t="n">
        <v>152.4</v>
      </c>
    </row>
    <row r="13" spans="1:3">
      <c r="A13" s="4" t="s">
        <v>470</v>
      </c>
      <c r="B13" s="7" t="n">
        <v>437.2</v>
      </c>
    </row>
    <row r="14" spans="1:3">
      <c r="A14" s="4" t="s">
        <v>471</v>
      </c>
      <c r="B14" s="6" t="n">
        <v>40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472</v>
      </c>
      <c r="B1" s="2" t="s">
        <v>81</v>
      </c>
      <c r="C1" s="2" t="s">
        <v>1</v>
      </c>
    </row>
    <row r="2" spans="1:3">
      <c r="B2" s="2" t="s">
        <v>327</v>
      </c>
      <c r="C2" s="2" t="s">
        <v>327</v>
      </c>
    </row>
    <row r="3" spans="1:3">
      <c r="A3" s="3" t="s">
        <v>473</v>
      </c>
    </row>
    <row r="4" spans="1:3">
      <c r="A4" s="4" t="s">
        <v>474</v>
      </c>
      <c r="B4" s="9" t="n">
        <v>10</v>
      </c>
      <c r="C4" s="9" t="n">
        <v>20</v>
      </c>
    </row>
    <row r="5" spans="1:3">
      <c r="A5" s="4" t="s">
        <v>475</v>
      </c>
    </row>
    <row r="6" spans="1:3">
      <c r="A6" s="3" t="s">
        <v>476</v>
      </c>
    </row>
    <row r="7" spans="1:3">
      <c r="A7" s="4" t="s">
        <v>477</v>
      </c>
      <c r="B7" s="5" t="n">
        <v>20</v>
      </c>
      <c r="C7" s="5" t="n">
        <v>20</v>
      </c>
    </row>
    <row r="8" spans="1:3">
      <c r="A8" s="4" t="s">
        <v>478</v>
      </c>
      <c r="B8" s="5" t="n">
        <v>60</v>
      </c>
      <c r="C8" s="5" t="n">
        <v>60</v>
      </c>
    </row>
    <row r="9" spans="1:3">
      <c r="A9" s="4" t="s">
        <v>479</v>
      </c>
      <c r="B9" s="5" t="n">
        <v>120</v>
      </c>
      <c r="C9" s="5" t="n">
        <v>120</v>
      </c>
    </row>
    <row r="10" spans="1:3">
      <c r="A10" s="4" t="s">
        <v>480</v>
      </c>
      <c r="B10" s="9" t="n">
        <v>560</v>
      </c>
      <c r="C10" s="9" t="n">
        <v>5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1</v>
      </c>
      <c r="B1" s="2" t="s">
        <v>81</v>
      </c>
      <c r="D1" s="2" t="s">
        <v>1</v>
      </c>
    </row>
    <row r="2" spans="1:7">
      <c r="B2" s="2" t="s">
        <v>2</v>
      </c>
      <c r="C2" s="2" t="s">
        <v>82</v>
      </c>
      <c r="D2" s="2" t="s">
        <v>2</v>
      </c>
      <c r="E2" s="2" t="s">
        <v>82</v>
      </c>
      <c r="F2" s="2" t="s">
        <v>272</v>
      </c>
      <c r="G2" s="2" t="s">
        <v>29</v>
      </c>
    </row>
    <row r="3" spans="1:7">
      <c r="A3" s="3" t="s">
        <v>428</v>
      </c>
    </row>
    <row r="4" spans="1:7">
      <c r="A4" s="4" t="s">
        <v>482</v>
      </c>
      <c r="B4" s="9" t="n">
        <v>8900000</v>
      </c>
      <c r="D4" s="9" t="n">
        <v>8900000</v>
      </c>
      <c r="G4" s="9" t="n">
        <v>17800000</v>
      </c>
    </row>
    <row r="5" spans="1:7">
      <c r="A5" s="4" t="s">
        <v>91</v>
      </c>
      <c r="B5" s="5" t="n">
        <v>12800000</v>
      </c>
      <c r="C5" s="9" t="n">
        <v>13800000</v>
      </c>
      <c r="D5" s="5" t="n">
        <v>26300000</v>
      </c>
      <c r="E5" s="9" t="n">
        <v>28100000</v>
      </c>
    </row>
    <row r="6" spans="1:7">
      <c r="A6" s="4" t="s">
        <v>483</v>
      </c>
      <c r="B6" s="5" t="n">
        <v>2400000</v>
      </c>
      <c r="D6" s="5" t="n">
        <v>2400000</v>
      </c>
    </row>
    <row r="7" spans="1:7">
      <c r="A7" s="4" t="s">
        <v>484</v>
      </c>
      <c r="B7" s="5" t="n">
        <v>1000000</v>
      </c>
      <c r="D7" s="5" t="n">
        <v>1000000</v>
      </c>
    </row>
    <row r="8" spans="1:7">
      <c r="A8" s="4" t="s">
        <v>485</v>
      </c>
    </row>
    <row r="9" spans="1:7">
      <c r="A9" s="3" t="s">
        <v>428</v>
      </c>
    </row>
    <row r="10" spans="1:7">
      <c r="A10" s="4" t="s">
        <v>486</v>
      </c>
      <c r="B10" s="5" t="n">
        <v>3800000</v>
      </c>
      <c r="D10" s="5" t="n">
        <v>3800000</v>
      </c>
      <c r="G10" s="9" t="n">
        <v>7100000</v>
      </c>
    </row>
    <row r="11" spans="1:7">
      <c r="A11" s="4" t="s">
        <v>91</v>
      </c>
      <c r="B11" s="5" t="n">
        <v>1000000</v>
      </c>
      <c r="D11" s="5" t="n">
        <v>2100000</v>
      </c>
    </row>
    <row r="12" spans="1:7">
      <c r="A12" s="4" t="s">
        <v>487</v>
      </c>
      <c r="B12" s="9" t="n">
        <v>400000</v>
      </c>
      <c r="D12" s="9" t="n">
        <v>800000</v>
      </c>
    </row>
    <row r="13" spans="1:7">
      <c r="A13" s="4" t="s">
        <v>488</v>
      </c>
    </row>
    <row r="14" spans="1:7">
      <c r="A14" s="3" t="s">
        <v>428</v>
      </c>
    </row>
    <row r="15" spans="1:7">
      <c r="A15" s="4" t="s">
        <v>489</v>
      </c>
      <c r="F15" s="9" t="n">
        <v>90000000</v>
      </c>
    </row>
    <row r="16" spans="1:7">
      <c r="A16" s="4" t="s">
        <v>490</v>
      </c>
      <c r="F16" s="4" t="s">
        <v>491</v>
      </c>
    </row>
    <row r="17" spans="1:7">
      <c r="A17" s="4" t="s">
        <v>492</v>
      </c>
    </row>
    <row r="18" spans="1:7">
      <c r="A18" s="3" t="s">
        <v>428</v>
      </c>
    </row>
    <row r="19" spans="1:7">
      <c r="A19" s="4" t="s">
        <v>489</v>
      </c>
      <c r="F19" s="9" t="n">
        <v>90000000</v>
      </c>
    </row>
    <row r="20" spans="1:7">
      <c r="A20" s="4" t="s">
        <v>490</v>
      </c>
      <c r="F20" s="4" t="s">
        <v>493</v>
      </c>
    </row>
    <row r="21" spans="1:7">
      <c r="A21" s="4" t="s">
        <v>494</v>
      </c>
    </row>
    <row r="22" spans="1:7">
      <c r="A22" s="3" t="s">
        <v>428</v>
      </c>
    </row>
    <row r="23" spans="1:7">
      <c r="A23" s="4" t="s">
        <v>489</v>
      </c>
      <c r="F23" s="9" t="n">
        <v>130000000</v>
      </c>
    </row>
    <row r="24" spans="1:7">
      <c r="A24" s="4" t="s">
        <v>490</v>
      </c>
      <c r="F24" s="4" t="s">
        <v>495</v>
      </c>
    </row>
    <row r="25" spans="1:7">
      <c r="A25" s="4" t="s">
        <v>496</v>
      </c>
    </row>
    <row r="26" spans="1:7">
      <c r="A26" s="3" t="s">
        <v>428</v>
      </c>
    </row>
    <row r="27" spans="1:7">
      <c r="A27" s="4" t="s">
        <v>489</v>
      </c>
      <c r="F27" s="9" t="n">
        <v>130000000</v>
      </c>
    </row>
    <row r="28" spans="1:7">
      <c r="A28" s="4" t="s">
        <v>490</v>
      </c>
      <c r="F28" s="4" t="s">
        <v>4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2"/>
    <col customWidth="1" max="2" min="2" width="21"/>
    <col customWidth="1" max="3" min="3" width="30"/>
    <col customWidth="1" max="4" min="4" width="23"/>
    <col customWidth="1" max="5" min="5" width="21"/>
    <col customWidth="1" max="6" min="6" width="21"/>
    <col customWidth="1" max="7" min="7" width="21"/>
  </cols>
  <sheetData>
    <row r="1" spans="1:7">
      <c r="A1" s="1" t="s">
        <v>497</v>
      </c>
      <c r="B1" s="2" t="s">
        <v>498</v>
      </c>
      <c r="C1" s="2" t="s">
        <v>499</v>
      </c>
      <c r="D1" s="2" t="s">
        <v>500</v>
      </c>
      <c r="E1" s="2" t="s">
        <v>501</v>
      </c>
      <c r="F1" s="2" t="s">
        <v>502</v>
      </c>
      <c r="G1" s="2" t="s">
        <v>327</v>
      </c>
    </row>
    <row r="2" spans="1:7">
      <c r="A2" s="3" t="s">
        <v>503</v>
      </c>
    </row>
    <row r="3" spans="1:7">
      <c r="A3" s="4" t="s">
        <v>419</v>
      </c>
      <c r="G3" s="9" t="n">
        <v>152400000</v>
      </c>
    </row>
    <row r="4" spans="1:7">
      <c r="A4" s="4" t="s">
        <v>420</v>
      </c>
      <c r="G4" s="9" t="n">
        <v>556300000</v>
      </c>
    </row>
    <row r="5" spans="1:7">
      <c r="A5" s="4" t="s">
        <v>504</v>
      </c>
      <c r="G5" s="4" t="s">
        <v>505</v>
      </c>
    </row>
    <row r="6" spans="1:7">
      <c r="A6" s="4" t="s">
        <v>506</v>
      </c>
      <c r="G6" s="9" t="n">
        <v>11700000</v>
      </c>
    </row>
    <row r="7" spans="1:7">
      <c r="A7" s="4" t="s">
        <v>507</v>
      </c>
    </row>
    <row r="8" spans="1:7">
      <c r="A8" s="3" t="s">
        <v>503</v>
      </c>
    </row>
    <row r="9" spans="1:7">
      <c r="A9" s="4" t="s">
        <v>508</v>
      </c>
      <c r="G9" s="5" t="n">
        <v>175300000</v>
      </c>
    </row>
    <row r="10" spans="1:7">
      <c r="A10" s="4" t="s">
        <v>509</v>
      </c>
    </row>
    <row r="11" spans="1:7">
      <c r="A11" s="3" t="s">
        <v>503</v>
      </c>
    </row>
    <row r="12" spans="1:7">
      <c r="A12" s="4" t="s">
        <v>510</v>
      </c>
      <c r="G12" s="5" t="n">
        <v>35000000</v>
      </c>
    </row>
    <row r="13" spans="1:7">
      <c r="A13" s="4" t="s">
        <v>406</v>
      </c>
    </row>
    <row r="14" spans="1:7">
      <c r="A14" s="3" t="s">
        <v>503</v>
      </c>
    </row>
    <row r="15" spans="1:7">
      <c r="A15" s="4" t="s">
        <v>511</v>
      </c>
      <c r="G15" s="5" t="n">
        <v>0</v>
      </c>
    </row>
    <row r="16" spans="1:7">
      <c r="A16" s="4" t="s">
        <v>408</v>
      </c>
    </row>
    <row r="17" spans="1:7">
      <c r="A17" s="3" t="s">
        <v>503</v>
      </c>
    </row>
    <row r="18" spans="1:7">
      <c r="A18" s="4" t="s">
        <v>511</v>
      </c>
      <c r="G18" s="5" t="n">
        <v>7000000</v>
      </c>
    </row>
    <row r="19" spans="1:7">
      <c r="A19" s="4" t="s">
        <v>512</v>
      </c>
    </row>
    <row r="20" spans="1:7">
      <c r="A20" s="3" t="s">
        <v>503</v>
      </c>
    </row>
    <row r="21" spans="1:7">
      <c r="A21" s="4" t="s">
        <v>506</v>
      </c>
      <c r="G21" s="5" t="n">
        <v>1200000</v>
      </c>
    </row>
    <row r="22" spans="1:7">
      <c r="A22" s="4" t="s">
        <v>513</v>
      </c>
      <c r="B22" s="9" t="n">
        <v>2100000</v>
      </c>
    </row>
    <row r="23" spans="1:7">
      <c r="A23" s="4" t="s">
        <v>514</v>
      </c>
    </row>
    <row r="24" spans="1:7">
      <c r="A24" s="3" t="s">
        <v>503</v>
      </c>
    </row>
    <row r="25" spans="1:7">
      <c r="A25" s="4" t="s">
        <v>515</v>
      </c>
      <c r="C25" s="5" t="n">
        <v>220</v>
      </c>
      <c r="D25" s="5" t="n">
        <v>60</v>
      </c>
    </row>
    <row r="26" spans="1:7">
      <c r="A26" s="4" t="s">
        <v>516</v>
      </c>
      <c r="F26" s="9" t="n">
        <v>4500000</v>
      </c>
    </row>
    <row r="27" spans="1:7">
      <c r="A27" s="4" t="s">
        <v>517</v>
      </c>
    </row>
    <row r="28" spans="1:7">
      <c r="A28" s="3" t="s">
        <v>503</v>
      </c>
    </row>
    <row r="29" spans="1:7">
      <c r="A29" s="4" t="s">
        <v>513</v>
      </c>
      <c r="C29" s="9" t="n">
        <v>8300000</v>
      </c>
    </row>
    <row r="30" spans="1:7">
      <c r="A30" s="4" t="s">
        <v>518</v>
      </c>
    </row>
    <row r="31" spans="1:7">
      <c r="A31" s="3" t="s">
        <v>503</v>
      </c>
    </row>
    <row r="32" spans="1:7">
      <c r="A32" s="4" t="s">
        <v>513</v>
      </c>
      <c r="E32" s="9" t="n">
        <v>1200000</v>
      </c>
    </row>
    <row r="33" spans="1:7">
      <c r="A33" s="4" t="s">
        <v>519</v>
      </c>
    </row>
    <row r="34" spans="1:7">
      <c r="A34" s="3" t="s">
        <v>503</v>
      </c>
    </row>
    <row r="35" spans="1:7">
      <c r="A35" s="4" t="s">
        <v>506</v>
      </c>
      <c r="G35" s="9" t="n">
        <v>5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20</v>
      </c>
      <c r="B1" s="2" t="s">
        <v>81</v>
      </c>
      <c r="F1" s="2" t="s">
        <v>1</v>
      </c>
      <c r="H1" s="2" t="s">
        <v>521</v>
      </c>
    </row>
    <row r="2" spans="1:8">
      <c r="B2" s="2" t="s">
        <v>2</v>
      </c>
      <c r="C2" s="2" t="s">
        <v>29</v>
      </c>
      <c r="D2" s="2" t="s">
        <v>82</v>
      </c>
      <c r="E2" s="2" t="s">
        <v>522</v>
      </c>
      <c r="F2" s="2" t="s">
        <v>2</v>
      </c>
      <c r="G2" s="2" t="s">
        <v>82</v>
      </c>
      <c r="H2" s="2" t="s">
        <v>29</v>
      </c>
    </row>
    <row r="3" spans="1:8">
      <c r="A3" s="3" t="s">
        <v>204</v>
      </c>
    </row>
    <row r="4" spans="1:8">
      <c r="A4" s="4" t="s">
        <v>523</v>
      </c>
      <c r="F4" s="4" t="s">
        <v>524</v>
      </c>
      <c r="H4" s="4" t="s">
        <v>525</v>
      </c>
    </row>
    <row r="5" spans="1:8">
      <c r="A5" s="4" t="s">
        <v>526</v>
      </c>
      <c r="E5" s="6" t="n">
        <v>28.7</v>
      </c>
    </row>
    <row r="6" spans="1:8">
      <c r="A6" s="4" t="s">
        <v>527</v>
      </c>
      <c r="E6" s="9" t="n">
        <v>7</v>
      </c>
    </row>
    <row r="7" spans="1:8">
      <c r="A7" s="4" t="s">
        <v>528</v>
      </c>
      <c r="C7" s="6" t="n">
        <v>29.6</v>
      </c>
    </row>
    <row r="8" spans="1:8">
      <c r="A8" s="4" t="s">
        <v>529</v>
      </c>
      <c r="C8" s="6" t="n">
        <v>-4.5</v>
      </c>
    </row>
    <row r="9" spans="1:8">
      <c r="A9" s="4" t="s">
        <v>530</v>
      </c>
      <c r="B9" s="6" t="n">
        <v>-1.3</v>
      </c>
      <c r="D9" s="6" t="n">
        <v>-1.5</v>
      </c>
      <c r="F9" s="6" t="n">
        <v>-1.4</v>
      </c>
      <c r="G9" s="6" t="n">
        <v>-1.5</v>
      </c>
    </row>
    <row r="10" spans="1:8">
      <c r="A10" s="4" t="s">
        <v>531</v>
      </c>
      <c r="B10" s="7" t="n">
        <v>0.7</v>
      </c>
      <c r="F10" s="7" t="n">
        <v>1.4</v>
      </c>
    </row>
    <row r="11" spans="1:8">
      <c r="A11" s="4" t="s">
        <v>532</v>
      </c>
      <c r="B11" s="6" t="n">
        <v>-0.3</v>
      </c>
      <c r="F11" s="6" t="n">
        <v>-0.8</v>
      </c>
      <c r="G11" s="7" t="n">
        <v>-1.5</v>
      </c>
    </row>
    <row r="12" spans="1:8">
      <c r="A12" s="4" t="s">
        <v>533</v>
      </c>
      <c r="D12" s="9" t="n">
        <v>-2</v>
      </c>
      <c r="G12" s="7" t="n">
        <v>-2.3</v>
      </c>
    </row>
    <row r="13" spans="1:8">
      <c r="A13" s="4" t="s">
        <v>534</v>
      </c>
      <c r="G13" s="6" t="n">
        <v>21.7</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81</v>
      </c>
      <c r="D1" s="2" t="s">
        <v>1</v>
      </c>
    </row>
    <row r="2" spans="1:5">
      <c r="B2" s="2" t="s">
        <v>2</v>
      </c>
      <c r="C2" s="2" t="s">
        <v>82</v>
      </c>
      <c r="D2" s="2" t="s">
        <v>2</v>
      </c>
      <c r="E2" s="2" t="s">
        <v>82</v>
      </c>
    </row>
    <row r="3" spans="1:5">
      <c r="A3" s="3" t="s">
        <v>84</v>
      </c>
    </row>
    <row r="4" spans="1:5">
      <c r="A4" s="4" t="s">
        <v>84</v>
      </c>
      <c r="B4" s="6" t="n">
        <v>1594.7</v>
      </c>
      <c r="C4" s="6" t="n">
        <v>1580.8</v>
      </c>
      <c r="D4" s="6" t="n">
        <v>3202.6</v>
      </c>
      <c r="E4" s="6" t="n">
        <v>3169.2</v>
      </c>
    </row>
    <row r="5" spans="1:5">
      <c r="A5" s="3" t="s">
        <v>536</v>
      </c>
    </row>
    <row r="6" spans="1:5">
      <c r="A6" s="4" t="s">
        <v>536</v>
      </c>
      <c r="B6" s="7" t="n">
        <v>54.5</v>
      </c>
      <c r="C6" s="7" t="n">
        <v>45.3</v>
      </c>
      <c r="D6" s="7" t="n">
        <v>84.8</v>
      </c>
      <c r="E6" s="7" t="n">
        <v>64.8</v>
      </c>
    </row>
    <row r="7" spans="1:5">
      <c r="A7" s="4" t="s">
        <v>90</v>
      </c>
      <c r="B7" s="7" t="n">
        <v>0.8</v>
      </c>
      <c r="C7" s="5" t="n">
        <v>1</v>
      </c>
      <c r="D7" s="7" t="n">
        <v>1.7</v>
      </c>
      <c r="E7" s="7" t="n">
        <v>1.6</v>
      </c>
    </row>
    <row r="8" spans="1:5">
      <c r="A8" s="4" t="s">
        <v>91</v>
      </c>
      <c r="B8" s="7" t="n">
        <v>-12.8</v>
      </c>
      <c r="C8" s="7" t="n">
        <v>-13.8</v>
      </c>
      <c r="D8" s="7" t="n">
        <v>-26.3</v>
      </c>
      <c r="E8" s="7" t="n">
        <v>-28.1</v>
      </c>
    </row>
    <row r="9" spans="1:5">
      <c r="A9" s="4" t="s">
        <v>92</v>
      </c>
      <c r="B9" s="7" t="n">
        <v>42.5</v>
      </c>
      <c r="C9" s="7" t="n">
        <v>32.5</v>
      </c>
      <c r="D9" s="7" t="n">
        <v>60.2</v>
      </c>
      <c r="E9" s="7" t="n">
        <v>38.2</v>
      </c>
    </row>
    <row r="10" spans="1:5">
      <c r="A10" s="4" t="s">
        <v>283</v>
      </c>
    </row>
    <row r="11" spans="1:5">
      <c r="A11" s="3" t="s">
        <v>84</v>
      </c>
    </row>
    <row r="12" spans="1:5">
      <c r="A12" s="4" t="s">
        <v>84</v>
      </c>
      <c r="B12" s="7" t="n">
        <v>1627.3</v>
      </c>
      <c r="D12" s="7" t="n">
        <v>3269.6</v>
      </c>
    </row>
    <row r="13" spans="1:5">
      <c r="A13" s="4" t="s">
        <v>325</v>
      </c>
    </row>
    <row r="14" spans="1:5">
      <c r="A14" s="3" t="s">
        <v>84</v>
      </c>
    </row>
    <row r="15" spans="1:5">
      <c r="A15" s="4" t="s">
        <v>84</v>
      </c>
      <c r="B15" s="7" t="n">
        <v>-32.6</v>
      </c>
      <c r="C15" s="7" t="n">
        <v>-36.5</v>
      </c>
      <c r="D15" s="5" t="n">
        <v>-67</v>
      </c>
      <c r="E15" s="7" t="n">
        <v>-75.40000000000001</v>
      </c>
    </row>
    <row r="16" spans="1:5">
      <c r="A16" s="4" t="s">
        <v>537</v>
      </c>
    </row>
    <row r="17" spans="1:5">
      <c r="A17" s="3" t="s">
        <v>536</v>
      </c>
    </row>
    <row r="18" spans="1:5">
      <c r="A18" s="4" t="s">
        <v>536</v>
      </c>
      <c r="B18" s="7" t="n">
        <v>-38.9</v>
      </c>
      <c r="C18" s="7" t="n">
        <v>-37.1</v>
      </c>
      <c r="D18" s="7" t="n">
        <v>-83.59999999999999</v>
      </c>
      <c r="E18" s="7" t="n">
        <v>-84.5</v>
      </c>
    </row>
    <row r="19" spans="1:5">
      <c r="A19" s="4" t="s">
        <v>538</v>
      </c>
    </row>
    <row r="20" spans="1:5">
      <c r="A20" s="3" t="s">
        <v>536</v>
      </c>
    </row>
    <row r="21" spans="1:5">
      <c r="A21" s="4" t="s">
        <v>90</v>
      </c>
      <c r="B21" s="7" t="n">
        <v>-0.8</v>
      </c>
      <c r="C21" s="5" t="n">
        <v>-1</v>
      </c>
      <c r="D21" s="7" t="n">
        <v>-1.7</v>
      </c>
      <c r="E21" s="7" t="n">
        <v>-1.6</v>
      </c>
    </row>
    <row r="22" spans="1:5">
      <c r="A22" s="4" t="s">
        <v>539</v>
      </c>
      <c r="B22" s="5" t="n">
        <v>0</v>
      </c>
      <c r="C22" s="5" t="n">
        <v>-2</v>
      </c>
      <c r="D22" s="5" t="n">
        <v>0</v>
      </c>
      <c r="E22" s="7" t="n">
        <v>-2.3</v>
      </c>
    </row>
    <row r="23" spans="1:5">
      <c r="A23" s="4" t="s">
        <v>540</v>
      </c>
    </row>
    <row r="24" spans="1:5">
      <c r="A24" s="3" t="s">
        <v>84</v>
      </c>
    </row>
    <row r="25" spans="1:5">
      <c r="A25" s="4" t="s">
        <v>84</v>
      </c>
      <c r="B25" s="7" t="n">
        <v>753.4</v>
      </c>
      <c r="C25" s="7" t="n">
        <v>755.1</v>
      </c>
      <c r="D25" s="7" t="n">
        <v>1527.9</v>
      </c>
      <c r="E25" s="7" t="n">
        <v>1511.3</v>
      </c>
    </row>
    <row r="26" spans="1:5">
      <c r="A26" s="3" t="s">
        <v>536</v>
      </c>
    </row>
    <row r="27" spans="1:5">
      <c r="A27" s="4" t="s">
        <v>536</v>
      </c>
      <c r="B27" s="7" t="n">
        <v>47.7</v>
      </c>
      <c r="C27" s="7" t="n">
        <v>43.5</v>
      </c>
      <c r="D27" s="7" t="n">
        <v>84.2</v>
      </c>
      <c r="E27" s="5" t="n">
        <v>72</v>
      </c>
    </row>
    <row r="28" spans="1:5">
      <c r="A28" s="4" t="s">
        <v>541</v>
      </c>
    </row>
    <row r="29" spans="1:5">
      <c r="A29" s="3" t="s">
        <v>84</v>
      </c>
    </row>
    <row r="30" spans="1:5">
      <c r="A30" s="4" t="s">
        <v>84</v>
      </c>
      <c r="B30" s="5" t="n">
        <v>250</v>
      </c>
      <c r="C30" s="7" t="n">
        <v>249.2</v>
      </c>
      <c r="D30" s="7" t="n">
        <v>502.4</v>
      </c>
      <c r="E30" s="7" t="n">
        <v>509.2</v>
      </c>
    </row>
    <row r="31" spans="1:5">
      <c r="A31" s="3" t="s">
        <v>536</v>
      </c>
    </row>
    <row r="32" spans="1:5">
      <c r="A32" s="4" t="s">
        <v>536</v>
      </c>
      <c r="B32" s="7" t="n">
        <v>4.8</v>
      </c>
      <c r="C32" s="7" t="n">
        <v>5.1</v>
      </c>
      <c r="D32" s="7" t="n">
        <v>8.699999999999999</v>
      </c>
      <c r="E32" s="7" t="n">
        <v>10.9</v>
      </c>
    </row>
    <row r="33" spans="1:5">
      <c r="A33" s="4" t="s">
        <v>542</v>
      </c>
    </row>
    <row r="34" spans="1:5">
      <c r="A34" s="3" t="s">
        <v>84</v>
      </c>
    </row>
    <row r="35" spans="1:5">
      <c r="A35" s="4" t="s">
        <v>84</v>
      </c>
      <c r="B35" s="7" t="n">
        <v>224.3</v>
      </c>
      <c r="C35" s="7" t="n">
        <v>227.8</v>
      </c>
      <c r="D35" s="7" t="n">
        <v>460.4</v>
      </c>
      <c r="E35" s="5" t="n">
        <v>460</v>
      </c>
    </row>
    <row r="36" spans="1:5">
      <c r="A36" s="3" t="s">
        <v>536</v>
      </c>
    </row>
    <row r="37" spans="1:5">
      <c r="A37" s="4" t="s">
        <v>536</v>
      </c>
      <c r="B37" s="7" t="n">
        <v>19.2</v>
      </c>
      <c r="C37" s="5" t="n">
        <v>16</v>
      </c>
      <c r="D37" s="7" t="n">
        <v>37.4</v>
      </c>
      <c r="E37" s="7" t="n">
        <v>32.9</v>
      </c>
    </row>
    <row r="38" spans="1:5">
      <c r="A38" s="4" t="s">
        <v>543</v>
      </c>
    </row>
    <row r="39" spans="1:5">
      <c r="A39" s="3" t="s">
        <v>84</v>
      </c>
    </row>
    <row r="40" spans="1:5">
      <c r="A40" s="4" t="s">
        <v>84</v>
      </c>
      <c r="B40" s="7" t="n">
        <v>205.6</v>
      </c>
      <c r="C40" s="7" t="n">
        <v>206.9</v>
      </c>
      <c r="D40" s="7" t="n">
        <v>410.3</v>
      </c>
      <c r="E40" s="7" t="n">
        <v>413.8</v>
      </c>
    </row>
    <row r="41" spans="1:5">
      <c r="A41" s="3" t="s">
        <v>536</v>
      </c>
    </row>
    <row r="42" spans="1:5">
      <c r="A42" s="4" t="s">
        <v>536</v>
      </c>
      <c r="B42" s="7" t="n">
        <v>10.4</v>
      </c>
      <c r="C42" s="7" t="n">
        <v>10.6</v>
      </c>
      <c r="D42" s="7" t="n">
        <v>20.6</v>
      </c>
      <c r="E42" s="7" t="n">
        <v>19.8</v>
      </c>
    </row>
    <row r="43" spans="1:5">
      <c r="A43" s="4" t="s">
        <v>544</v>
      </c>
    </row>
    <row r="44" spans="1:5">
      <c r="A44" s="3" t="s">
        <v>84</v>
      </c>
    </row>
    <row r="45" spans="1:5">
      <c r="A45" s="4" t="s">
        <v>84</v>
      </c>
      <c r="B45" s="7" t="n">
        <v>127.6</v>
      </c>
      <c r="C45" s="7" t="n">
        <v>108.5</v>
      </c>
      <c r="D45" s="7" t="n">
        <v>235.5</v>
      </c>
      <c r="E45" s="7" t="n">
        <v>212.5</v>
      </c>
    </row>
    <row r="46" spans="1:5">
      <c r="A46" s="3" t="s">
        <v>536</v>
      </c>
    </row>
    <row r="47" spans="1:5">
      <c r="A47" s="4" t="s">
        <v>536</v>
      </c>
      <c r="B47" s="7" t="n">
        <v>9.5</v>
      </c>
      <c r="C47" s="7" t="n">
        <v>7.5</v>
      </c>
      <c r="D47" s="7" t="n">
        <v>15.5</v>
      </c>
      <c r="E47" s="5" t="n">
        <v>13</v>
      </c>
    </row>
    <row r="48" spans="1:5">
      <c r="A48" s="4" t="s">
        <v>545</v>
      </c>
    </row>
    <row r="49" spans="1:5">
      <c r="A49" s="3" t="s">
        <v>84</v>
      </c>
    </row>
    <row r="50" spans="1:5">
      <c r="A50" s="4" t="s">
        <v>84</v>
      </c>
      <c r="B50" s="7" t="n">
        <v>66.3</v>
      </c>
      <c r="C50" s="7" t="n">
        <v>69.90000000000001</v>
      </c>
      <c r="D50" s="5" t="n">
        <v>133</v>
      </c>
      <c r="E50" s="7" t="n">
        <v>137.6</v>
      </c>
    </row>
    <row r="51" spans="1:5">
      <c r="A51" s="3" t="s">
        <v>536</v>
      </c>
    </row>
    <row r="52" spans="1:5">
      <c r="A52" s="4" t="s">
        <v>536</v>
      </c>
      <c r="B52" s="7" t="n">
        <v>2.6</v>
      </c>
      <c r="C52" s="7" t="n">
        <v>2.7</v>
      </c>
      <c r="D52" s="7" t="n">
        <v>3.8</v>
      </c>
      <c r="E52" s="7" t="n">
        <v>5.4</v>
      </c>
    </row>
    <row r="53" spans="1:5">
      <c r="A53" s="4" t="s">
        <v>546</v>
      </c>
    </row>
    <row r="54" spans="1:5">
      <c r="A54" s="3" t="s">
        <v>536</v>
      </c>
    </row>
    <row r="55" spans="1:5">
      <c r="A55" s="4" t="s">
        <v>536</v>
      </c>
      <c r="B55" s="9" t="n">
        <v>0</v>
      </c>
      <c r="C55" s="9" t="n">
        <v>0</v>
      </c>
      <c r="D55" s="6" t="n">
        <v>-0.1</v>
      </c>
      <c r="E55" s="6" t="n">
        <v>-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0"/>
    <col customWidth="1" max="6" min="6" width="18"/>
  </cols>
  <sheetData>
    <row r="1" spans="1:6">
      <c r="A1" s="1" t="s">
        <v>110</v>
      </c>
      <c r="B1" s="2" t="s">
        <v>111</v>
      </c>
      <c r="C1" s="2" t="s">
        <v>112</v>
      </c>
      <c r="D1" s="2" t="s">
        <v>113</v>
      </c>
      <c r="E1" s="2" t="s">
        <v>114</v>
      </c>
      <c r="F1" s="2" t="s">
        <v>115</v>
      </c>
    </row>
    <row r="2" spans="1:6">
      <c r="A2" s="4" t="s">
        <v>116</v>
      </c>
      <c r="C2" s="7" t="n">
        <v>65.5</v>
      </c>
    </row>
    <row r="3" spans="1:6">
      <c r="A3" s="4" t="s">
        <v>117</v>
      </c>
      <c r="C3" s="6" t="n">
        <v>0.7</v>
      </c>
      <c r="D3" s="6" t="n">
        <v>675.2</v>
      </c>
      <c r="E3" s="6" t="n">
        <v>-20.3</v>
      </c>
      <c r="F3" s="6" t="n">
        <v>720.1</v>
      </c>
    </row>
    <row r="4" spans="1:6">
      <c r="A4" s="3" t="s">
        <v>118</v>
      </c>
    </row>
    <row r="5" spans="1:6">
      <c r="A5" s="4" t="s">
        <v>119</v>
      </c>
      <c r="C5" s="7" t="n">
        <v>0.2</v>
      </c>
    </row>
    <row r="6" spans="1:6">
      <c r="A6" s="4" t="s">
        <v>120</v>
      </c>
      <c r="C6" s="9" t="n">
        <v>0</v>
      </c>
      <c r="D6" s="7" t="n">
        <v>-0.4</v>
      </c>
    </row>
    <row r="7" spans="1:6">
      <c r="A7" s="4" t="s">
        <v>121</v>
      </c>
      <c r="D7" s="7" t="n">
        <v>8.300000000000001</v>
      </c>
    </row>
    <row r="8" spans="1:6">
      <c r="A8" s="4" t="s">
        <v>122</v>
      </c>
      <c r="E8" s="7" t="n">
        <v>21.9</v>
      </c>
    </row>
    <row r="9" spans="1:6">
      <c r="A9" s="4" t="s">
        <v>96</v>
      </c>
      <c r="B9" s="6" t="n">
        <v>54.4</v>
      </c>
      <c r="F9" s="7" t="n">
        <v>54.4</v>
      </c>
    </row>
    <row r="10" spans="1:6">
      <c r="A10" s="3" t="s">
        <v>123</v>
      </c>
    </row>
    <row r="11" spans="1:6">
      <c r="A11" s="4" t="s">
        <v>124</v>
      </c>
      <c r="F11" s="5" t="n">
        <v>-23</v>
      </c>
    </row>
    <row r="12" spans="1:6">
      <c r="A12" s="4" t="s">
        <v>125</v>
      </c>
      <c r="F12" s="7" t="n">
        <v>-0.3</v>
      </c>
    </row>
    <row r="13" spans="1:6">
      <c r="A13" s="4" t="s">
        <v>126</v>
      </c>
      <c r="C13" s="7" t="n">
        <v>65.7</v>
      </c>
    </row>
    <row r="14" spans="1:6">
      <c r="A14" s="4" t="s">
        <v>127</v>
      </c>
      <c r="B14" s="6" t="n">
        <v>1436.6</v>
      </c>
      <c r="C14" s="6" t="n">
        <v>0.7</v>
      </c>
      <c r="D14" s="7" t="n">
        <v>683.1</v>
      </c>
      <c r="E14" s="7" t="n">
        <v>1.6</v>
      </c>
      <c r="F14" s="7" t="n">
        <v>751.2</v>
      </c>
    </row>
    <row r="15" spans="1:6">
      <c r="A15" s="3" t="s">
        <v>123</v>
      </c>
    </row>
    <row r="16" spans="1:6">
      <c r="A16" s="4" t="s">
        <v>128</v>
      </c>
      <c r="B16" s="11" t="n">
        <v>0.35</v>
      </c>
    </row>
    <row r="17" spans="1:6">
      <c r="A17" s="4" t="s">
        <v>129</v>
      </c>
      <c r="C17" s="7" t="n">
        <v>65.7</v>
      </c>
    </row>
    <row r="18" spans="1:6">
      <c r="A18" s="4" t="s">
        <v>130</v>
      </c>
      <c r="C18" s="6" t="n">
        <v>0.7</v>
      </c>
      <c r="D18" s="7" t="n">
        <v>677.1</v>
      </c>
      <c r="E18" s="7" t="n">
        <v>2.7</v>
      </c>
      <c r="F18" s="7" t="n">
        <v>736.2</v>
      </c>
    </row>
    <row r="19" spans="1:6">
      <c r="A19" s="3" t="s">
        <v>118</v>
      </c>
    </row>
    <row r="20" spans="1:6">
      <c r="A20" s="4" t="s">
        <v>119</v>
      </c>
      <c r="C20" s="5" t="n">
        <v>0</v>
      </c>
    </row>
    <row r="21" spans="1:6">
      <c r="A21" s="4" t="s">
        <v>120</v>
      </c>
      <c r="C21" s="9" t="n">
        <v>0</v>
      </c>
      <c r="D21" s="7" t="n">
        <v>1.4</v>
      </c>
    </row>
    <row r="22" spans="1:6">
      <c r="A22" s="4" t="s">
        <v>121</v>
      </c>
      <c r="D22" s="7" t="n">
        <v>4.5</v>
      </c>
    </row>
    <row r="23" spans="1:6">
      <c r="A23" s="4" t="s">
        <v>122</v>
      </c>
      <c r="E23" s="7" t="n">
        <v>-1.1</v>
      </c>
    </row>
    <row r="24" spans="1:6">
      <c r="A24" s="4" t="s">
        <v>96</v>
      </c>
      <c r="B24" s="6" t="n">
        <v>26.6</v>
      </c>
      <c r="F24" s="7" t="n">
        <v>26.6</v>
      </c>
    </row>
    <row r="25" spans="1:6">
      <c r="A25" s="3" t="s">
        <v>123</v>
      </c>
    </row>
    <row r="26" spans="1:6">
      <c r="A26" s="4" t="s">
        <v>124</v>
      </c>
      <c r="F26" s="7" t="n">
        <v>-11.5</v>
      </c>
    </row>
    <row r="27" spans="1:6">
      <c r="A27" s="4" t="s">
        <v>125</v>
      </c>
      <c r="F27" s="7" t="n">
        <v>-0.1</v>
      </c>
    </row>
    <row r="28" spans="1:6">
      <c r="A28" s="4" t="s">
        <v>126</v>
      </c>
      <c r="C28" s="7" t="n">
        <v>65.7</v>
      </c>
    </row>
    <row r="29" spans="1:6">
      <c r="A29" s="4" t="s">
        <v>127</v>
      </c>
      <c r="B29" s="6" t="n">
        <v>1436.6</v>
      </c>
      <c r="C29" s="6" t="n">
        <v>0.7</v>
      </c>
      <c r="D29" s="7" t="n">
        <v>683.1</v>
      </c>
      <c r="E29" s="7" t="n">
        <v>1.6</v>
      </c>
      <c r="F29" s="7" t="n">
        <v>751.2</v>
      </c>
    </row>
    <row r="30" spans="1:6">
      <c r="A30" s="3" t="s">
        <v>123</v>
      </c>
    </row>
    <row r="31" spans="1:6">
      <c r="A31" s="4" t="s">
        <v>128</v>
      </c>
      <c r="B31" s="11" t="n">
        <v>0.175</v>
      </c>
    </row>
    <row r="32" spans="1:6">
      <c r="A32" s="4" t="s">
        <v>131</v>
      </c>
      <c r="C32" s="5" t="n">
        <v>66</v>
      </c>
    </row>
    <row r="33" spans="1:6">
      <c r="A33" s="4" t="s">
        <v>132</v>
      </c>
      <c r="B33" s="6" t="n">
        <v>1454.6</v>
      </c>
      <c r="C33" s="6" t="n">
        <v>0.7</v>
      </c>
      <c r="D33" s="7" t="n">
        <v>691.8</v>
      </c>
      <c r="E33" s="5" t="n">
        <v>-9</v>
      </c>
      <c r="F33" s="7" t="n">
        <v>771.2</v>
      </c>
    </row>
    <row r="34" spans="1:6">
      <c r="A34" s="3" t="s">
        <v>118</v>
      </c>
    </row>
    <row r="35" spans="1:6">
      <c r="A35" s="4" t="s">
        <v>119</v>
      </c>
      <c r="C35" s="7" t="n">
        <v>0.3</v>
      </c>
    </row>
    <row r="36" spans="1:6">
      <c r="A36" s="4" t="s">
        <v>120</v>
      </c>
      <c r="C36" s="9" t="n">
        <v>0</v>
      </c>
      <c r="D36" s="5" t="n">
        <v>0</v>
      </c>
    </row>
    <row r="37" spans="1:6">
      <c r="A37" s="4" t="s">
        <v>121</v>
      </c>
      <c r="D37" s="7" t="n">
        <v>8.800000000000001</v>
      </c>
    </row>
    <row r="38" spans="1:6">
      <c r="A38" s="4" t="s">
        <v>122</v>
      </c>
      <c r="E38" s="7" t="n">
        <v>-6.7</v>
      </c>
    </row>
    <row r="39" spans="1:6">
      <c r="A39" s="4" t="s">
        <v>96</v>
      </c>
      <c r="B39" s="7" t="n">
        <v>42.7</v>
      </c>
      <c r="F39" s="7" t="n">
        <v>42.7</v>
      </c>
    </row>
    <row r="40" spans="1:6">
      <c r="A40" s="3" t="s">
        <v>123</v>
      </c>
    </row>
    <row r="41" spans="1:6">
      <c r="A41" s="4" t="s">
        <v>124</v>
      </c>
      <c r="F41" s="7" t="n">
        <v>-23.8</v>
      </c>
    </row>
    <row r="42" spans="1:6">
      <c r="A42" s="4" t="s">
        <v>125</v>
      </c>
      <c r="F42" s="7" t="n">
        <v>-0.7</v>
      </c>
    </row>
    <row r="43" spans="1:6">
      <c r="A43" s="4" t="s">
        <v>133</v>
      </c>
      <c r="C43" s="7" t="n">
        <v>66.3</v>
      </c>
    </row>
    <row r="44" spans="1:6">
      <c r="A44" s="4" t="s">
        <v>134</v>
      </c>
      <c r="B44" s="6" t="n">
        <v>1481.4</v>
      </c>
      <c r="C44" s="6" t="n">
        <v>0.7</v>
      </c>
      <c r="D44" s="7" t="n">
        <v>700.6</v>
      </c>
      <c r="E44" s="7" t="n">
        <v>-15.7</v>
      </c>
      <c r="F44" s="7" t="n">
        <v>795.9</v>
      </c>
    </row>
    <row r="45" spans="1:6">
      <c r="A45" s="3" t="s">
        <v>123</v>
      </c>
    </row>
    <row r="46" spans="1:6">
      <c r="A46" s="4" t="s">
        <v>128</v>
      </c>
      <c r="B46" s="11" t="n">
        <v>0.36</v>
      </c>
    </row>
    <row r="47" spans="1:6">
      <c r="A47" s="4" t="s">
        <v>135</v>
      </c>
      <c r="C47" s="7" t="n">
        <v>66.2</v>
      </c>
    </row>
    <row r="48" spans="1:6">
      <c r="A48" s="4" t="s">
        <v>136</v>
      </c>
      <c r="C48" s="6" t="n">
        <v>0.7</v>
      </c>
      <c r="D48" s="7" t="n">
        <v>694.1</v>
      </c>
      <c r="E48" s="7" t="n">
        <v>-12.2</v>
      </c>
      <c r="F48" s="7" t="n">
        <v>778.6</v>
      </c>
    </row>
    <row r="49" spans="1:6">
      <c r="A49" s="3" t="s">
        <v>118</v>
      </c>
    </row>
    <row r="50" spans="1:6">
      <c r="A50" s="4" t="s">
        <v>119</v>
      </c>
      <c r="C50" s="7" t="n">
        <v>0.1</v>
      </c>
    </row>
    <row r="51" spans="1:6">
      <c r="A51" s="4" t="s">
        <v>120</v>
      </c>
      <c r="C51" s="9" t="n">
        <v>0</v>
      </c>
      <c r="D51" s="7" t="n">
        <v>2.2</v>
      </c>
    </row>
    <row r="52" spans="1:6">
      <c r="A52" s="4" t="s">
        <v>121</v>
      </c>
      <c r="D52" s="7" t="n">
        <v>4.3</v>
      </c>
    </row>
    <row r="53" spans="1:6">
      <c r="A53" s="4" t="s">
        <v>122</v>
      </c>
      <c r="E53" s="7" t="n">
        <v>-3.4</v>
      </c>
    </row>
    <row r="54" spans="1:6">
      <c r="A54" s="4" t="s">
        <v>96</v>
      </c>
      <c r="B54" s="6" t="n">
        <v>29.7</v>
      </c>
      <c r="F54" s="7" t="n">
        <v>29.7</v>
      </c>
    </row>
    <row r="55" spans="1:6">
      <c r="A55" s="3" t="s">
        <v>123</v>
      </c>
    </row>
    <row r="56" spans="1:6">
      <c r="A56" s="4" t="s">
        <v>124</v>
      </c>
      <c r="F56" s="7" t="n">
        <v>-11.9</v>
      </c>
    </row>
    <row r="57" spans="1:6">
      <c r="A57" s="4" t="s">
        <v>125</v>
      </c>
      <c r="F57" s="7" t="n">
        <v>-0.5</v>
      </c>
    </row>
    <row r="58" spans="1:6">
      <c r="A58" s="4" t="s">
        <v>133</v>
      </c>
      <c r="C58" s="7" t="n">
        <v>66.3</v>
      </c>
    </row>
    <row r="59" spans="1:6">
      <c r="A59" s="4" t="s">
        <v>134</v>
      </c>
      <c r="B59" s="6" t="n">
        <v>1481.4</v>
      </c>
      <c r="C59" s="6" t="n">
        <v>0.7</v>
      </c>
      <c r="D59" s="6" t="n">
        <v>700.6</v>
      </c>
      <c r="E59" s="6" t="n">
        <v>-15.7</v>
      </c>
      <c r="F59" s="6" t="n">
        <v>795.9</v>
      </c>
    </row>
    <row r="60" spans="1:6">
      <c r="A60" s="3" t="s">
        <v>123</v>
      </c>
    </row>
    <row r="61" spans="1:6">
      <c r="A61" s="4" t="s">
        <v>128</v>
      </c>
      <c r="B61" s="11" t="n">
        <v>0.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547</v>
      </c>
      <c r="B1" s="1" t="s">
        <v>548</v>
      </c>
      <c r="C1" s="2" t="s">
        <v>549</v>
      </c>
    </row>
    <row r="2" spans="1:3">
      <c r="A2" s="4" t="s">
        <v>550</v>
      </c>
    </row>
    <row r="3" spans="1:3">
      <c r="A3" s="4" t="s">
        <v>551</v>
      </c>
      <c r="B3" s="4" t="s">
        <v>552</v>
      </c>
      <c r="C3" s="9" t="n">
        <v>6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2</v>
      </c>
    </row>
    <row r="3" spans="1:3">
      <c r="A3" s="3" t="s">
        <v>138</v>
      </c>
    </row>
    <row r="4" spans="1:3">
      <c r="A4" s="4" t="s">
        <v>96</v>
      </c>
      <c r="B4" s="6" t="n">
        <v>42.7</v>
      </c>
      <c r="C4" s="6" t="n">
        <v>54.4</v>
      </c>
    </row>
    <row r="5" spans="1:3">
      <c r="A5" s="4" t="s">
        <v>139</v>
      </c>
      <c r="B5" s="7" t="n">
        <v>0.2</v>
      </c>
      <c r="C5" s="7" t="n">
        <v>-1.1</v>
      </c>
    </row>
    <row r="6" spans="1:3">
      <c r="A6" s="4" t="s">
        <v>94</v>
      </c>
      <c r="B6" s="7" t="n">
        <v>42.9</v>
      </c>
      <c r="C6" s="7" t="n">
        <v>53.3</v>
      </c>
    </row>
    <row r="7" spans="1:3">
      <c r="A7" s="3" t="s">
        <v>140</v>
      </c>
    </row>
    <row r="8" spans="1:3">
      <c r="A8" s="4" t="s">
        <v>141</v>
      </c>
      <c r="B8" s="7" t="n">
        <v>53.9</v>
      </c>
      <c r="C8" s="7" t="n">
        <v>57.5</v>
      </c>
    </row>
    <row r="9" spans="1:3">
      <c r="A9" s="4" t="s">
        <v>142</v>
      </c>
      <c r="B9" s="5" t="n">
        <v>0</v>
      </c>
      <c r="C9" s="7" t="n">
        <v>25.9</v>
      </c>
    </row>
    <row r="10" spans="1:3">
      <c r="A10" s="4" t="s">
        <v>143</v>
      </c>
      <c r="B10" s="7" t="n">
        <v>-4.4</v>
      </c>
      <c r="C10" s="7" t="n">
        <v>-23.3</v>
      </c>
    </row>
    <row r="11" spans="1:3">
      <c r="A11" s="4" t="s">
        <v>121</v>
      </c>
      <c r="B11" s="7" t="n">
        <v>8.800000000000001</v>
      </c>
      <c r="C11" s="7" t="n">
        <v>8.300000000000001</v>
      </c>
    </row>
    <row r="12" spans="1:3">
      <c r="A12" s="4" t="s">
        <v>144</v>
      </c>
      <c r="B12" s="7" t="n">
        <v>2.4</v>
      </c>
      <c r="C12" s="7" t="n">
        <v>3.9</v>
      </c>
    </row>
    <row r="13" spans="1:3">
      <c r="A13" s="4" t="s">
        <v>145</v>
      </c>
      <c r="B13" s="7" t="n">
        <v>0.4</v>
      </c>
      <c r="C13" s="7" t="n">
        <v>0.4</v>
      </c>
    </row>
    <row r="14" spans="1:3">
      <c r="A14" s="4" t="s">
        <v>146</v>
      </c>
      <c r="B14" s="7" t="n">
        <v>0.1</v>
      </c>
      <c r="C14" s="7" t="n">
        <v>0.4</v>
      </c>
    </row>
    <row r="15" spans="1:3">
      <c r="A15" s="4" t="s">
        <v>90</v>
      </c>
      <c r="B15" s="7" t="n">
        <v>-1.7</v>
      </c>
      <c r="C15" s="7" t="n">
        <v>-1.6</v>
      </c>
    </row>
    <row r="16" spans="1:3">
      <c r="A16" s="4" t="s">
        <v>147</v>
      </c>
      <c r="B16" s="7" t="n">
        <v>3.5</v>
      </c>
      <c r="C16" s="7" t="n">
        <v>0.1</v>
      </c>
    </row>
    <row r="17" spans="1:3">
      <c r="A17" s="3" t="s">
        <v>148</v>
      </c>
    </row>
    <row r="18" spans="1:3">
      <c r="A18" s="4" t="s">
        <v>149</v>
      </c>
      <c r="B18" s="5" t="n">
        <v>-90</v>
      </c>
      <c r="C18" s="7" t="n">
        <v>28.7</v>
      </c>
    </row>
    <row r="19" spans="1:3">
      <c r="A19" s="4" t="s">
        <v>150</v>
      </c>
      <c r="B19" s="7" t="n">
        <v>-12.3</v>
      </c>
      <c r="C19" s="7" t="n">
        <v>0.4</v>
      </c>
    </row>
    <row r="20" spans="1:3">
      <c r="A20" s="4" t="s">
        <v>41</v>
      </c>
      <c r="B20" s="7" t="n">
        <v>-6.5</v>
      </c>
      <c r="C20" s="7" t="n">
        <v>1.3</v>
      </c>
    </row>
    <row r="21" spans="1:3">
      <c r="A21" s="4" t="s">
        <v>151</v>
      </c>
      <c r="B21" s="7" t="n">
        <v>22.8</v>
      </c>
      <c r="C21" s="7" t="n">
        <v>-37.2</v>
      </c>
    </row>
    <row r="22" spans="1:3">
      <c r="A22" s="4" t="s">
        <v>48</v>
      </c>
      <c r="B22" s="7" t="n">
        <v>18.1</v>
      </c>
      <c r="C22" s="7" t="n">
        <v>9.699999999999999</v>
      </c>
    </row>
    <row r="23" spans="1:3">
      <c r="A23" s="4" t="s">
        <v>49</v>
      </c>
      <c r="B23" s="7" t="n">
        <v>13.5</v>
      </c>
      <c r="C23" s="7" t="n">
        <v>2.6</v>
      </c>
    </row>
    <row r="24" spans="1:3">
      <c r="A24" s="4" t="s">
        <v>55</v>
      </c>
      <c r="B24" s="5" t="n">
        <v>5</v>
      </c>
      <c r="C24" s="7" t="n">
        <v>1.7</v>
      </c>
    </row>
    <row r="25" spans="1:3">
      <c r="A25" s="4" t="s">
        <v>152</v>
      </c>
      <c r="B25" s="7" t="n">
        <v>13.6</v>
      </c>
      <c r="C25" s="7" t="n">
        <v>78.8</v>
      </c>
    </row>
    <row r="26" spans="1:3">
      <c r="A26" s="4" t="s">
        <v>153</v>
      </c>
      <c r="B26" s="7" t="n">
        <v>56.5</v>
      </c>
      <c r="C26" s="7" t="n">
        <v>132.2</v>
      </c>
    </row>
    <row r="27" spans="1:3">
      <c r="A27" s="4" t="s">
        <v>154</v>
      </c>
      <c r="B27" s="7" t="n">
        <v>-0.2</v>
      </c>
      <c r="C27" s="7" t="n">
        <v>1.1</v>
      </c>
    </row>
    <row r="28" spans="1:3">
      <c r="A28" s="4" t="s">
        <v>155</v>
      </c>
      <c r="B28" s="7" t="n">
        <v>56.3</v>
      </c>
      <c r="C28" s="7" t="n">
        <v>133.3</v>
      </c>
    </row>
    <row r="29" spans="1:3">
      <c r="A29" s="3" t="s">
        <v>156</v>
      </c>
    </row>
    <row r="30" spans="1:3">
      <c r="A30" s="4" t="s">
        <v>157</v>
      </c>
      <c r="B30" s="7" t="n">
        <v>-27.5</v>
      </c>
      <c r="C30" s="7" t="n">
        <v>-22.1</v>
      </c>
    </row>
    <row r="31" spans="1:3">
      <c r="A31" s="4" t="s">
        <v>158</v>
      </c>
      <c r="B31" s="7" t="n">
        <v>0.4</v>
      </c>
      <c r="C31" s="7" t="n">
        <v>0.2</v>
      </c>
    </row>
    <row r="32" spans="1:3">
      <c r="A32" s="4" t="s">
        <v>159</v>
      </c>
      <c r="B32" s="5" t="n">
        <v>0</v>
      </c>
      <c r="C32" s="7" t="n">
        <v>-1.8</v>
      </c>
    </row>
    <row r="33" spans="1:3">
      <c r="A33" s="4" t="s">
        <v>160</v>
      </c>
      <c r="B33" s="5" t="n">
        <v>0</v>
      </c>
      <c r="C33" s="7" t="n">
        <v>-0.6</v>
      </c>
    </row>
    <row r="34" spans="1:3">
      <c r="A34" s="4" t="s">
        <v>161</v>
      </c>
      <c r="B34" s="7" t="n">
        <v>-27.1</v>
      </c>
      <c r="C34" s="7" t="n">
        <v>-24.4</v>
      </c>
    </row>
    <row r="35" spans="1:3">
      <c r="A35" s="3" t="s">
        <v>162</v>
      </c>
    </row>
    <row r="36" spans="1:3">
      <c r="A36" s="4" t="s">
        <v>163</v>
      </c>
      <c r="B36" s="7" t="n">
        <v>-0.7</v>
      </c>
      <c r="C36" s="7" t="n">
        <v>-0.7</v>
      </c>
    </row>
    <row r="37" spans="1:3">
      <c r="A37" s="4" t="s">
        <v>164</v>
      </c>
      <c r="B37" s="7" t="n">
        <v>-23.8</v>
      </c>
      <c r="C37" s="5" t="n">
        <v>-23</v>
      </c>
    </row>
    <row r="38" spans="1:3">
      <c r="A38" s="4" t="s">
        <v>165</v>
      </c>
      <c r="B38" s="5" t="n">
        <v>0</v>
      </c>
      <c r="C38" s="7" t="n">
        <v>-0.1</v>
      </c>
    </row>
    <row r="39" spans="1:3">
      <c r="A39" s="4" t="s">
        <v>166</v>
      </c>
      <c r="B39" s="7" t="n">
        <v>665.8</v>
      </c>
      <c r="C39" s="7" t="n">
        <v>468.5</v>
      </c>
    </row>
    <row r="40" spans="1:3">
      <c r="A40" s="4" t="s">
        <v>167</v>
      </c>
      <c r="B40" s="7" t="n">
        <v>-653.8</v>
      </c>
      <c r="C40" s="5" t="n">
        <v>-541</v>
      </c>
    </row>
    <row r="41" spans="1:3">
      <c r="A41" s="4" t="s">
        <v>168</v>
      </c>
      <c r="B41" s="7" t="n">
        <v>-4.1</v>
      </c>
      <c r="C41" s="7" t="n">
        <v>-4.8</v>
      </c>
    </row>
    <row r="42" spans="1:3">
      <c r="A42" s="4" t="s">
        <v>169</v>
      </c>
      <c r="B42" s="7" t="n">
        <v>3.4</v>
      </c>
      <c r="C42" s="5" t="n">
        <v>0</v>
      </c>
    </row>
    <row r="43" spans="1:3">
      <c r="A43" s="4" t="s">
        <v>170</v>
      </c>
      <c r="B43" s="7" t="n">
        <v>-1.8</v>
      </c>
      <c r="C43" s="7" t="n">
        <v>-1.7</v>
      </c>
    </row>
    <row r="44" spans="1:3">
      <c r="A44" s="4" t="s">
        <v>171</v>
      </c>
      <c r="B44" s="5" t="n">
        <v>-15</v>
      </c>
      <c r="C44" s="7" t="n">
        <v>-102.7</v>
      </c>
    </row>
    <row r="45" spans="1:3">
      <c r="A45" s="4" t="s">
        <v>172</v>
      </c>
      <c r="B45" s="7" t="n">
        <v>0.4</v>
      </c>
      <c r="C45" s="7" t="n">
        <v>0.8</v>
      </c>
    </row>
    <row r="46" spans="1:3">
      <c r="A46" s="4" t="s">
        <v>173</v>
      </c>
      <c r="B46" s="7" t="n">
        <v>14.6</v>
      </c>
      <c r="C46" s="7" t="n">
        <v>6.9</v>
      </c>
    </row>
    <row r="47" spans="1:3">
      <c r="A47" s="4" t="s">
        <v>174</v>
      </c>
      <c r="B47" s="7" t="n">
        <v>39.1</v>
      </c>
      <c r="C47" s="7" t="n">
        <v>62.8</v>
      </c>
    </row>
    <row r="48" spans="1:3">
      <c r="A48" s="4" t="s">
        <v>175</v>
      </c>
      <c r="B48" s="6" t="n">
        <v>53.7</v>
      </c>
      <c r="C48" s="6" t="n">
        <v>6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5:15:38Z</dcterms:created>
  <dcterms:modified xmlns:dcterms="http://purl.org/dc/terms/" xmlns:xsi="http://www.w3.org/2001/XMLSchema-instance" xsi:type="dcterms:W3CDTF">2019-06-06T15:15:38Z</dcterms:modified>
</cp:coreProperties>
</file>